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Basis of Presentatio" sheetId="9" state="visible" r:id="rId9"/>
    <sheet xmlns:r="http://schemas.openxmlformats.org/officeDocument/2006/relationships" name="Net Product Sales" sheetId="10" state="visible" r:id="rId10"/>
    <sheet xmlns:r="http://schemas.openxmlformats.org/officeDocument/2006/relationships" name="Other Revenue" sheetId="11" state="visible" r:id="rId11"/>
    <sheet xmlns:r="http://schemas.openxmlformats.org/officeDocument/2006/relationships" name="Collaboration Agreements and R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Other 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and Sh"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Basis of Presentat_2" sheetId="24" state="visible" r:id="rId24"/>
    <sheet xmlns:r="http://schemas.openxmlformats.org/officeDocument/2006/relationships" name="Summary of Basis of Presentat_3" sheetId="25" state="visible" r:id="rId25"/>
    <sheet xmlns:r="http://schemas.openxmlformats.org/officeDocument/2006/relationships" name="Net Product Sales (Tables)" sheetId="26" state="visible" r:id="rId26"/>
    <sheet xmlns:r="http://schemas.openxmlformats.org/officeDocument/2006/relationships" name="Other Revenue (Tables)"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Other Balance Sheet Components " sheetId="31" state="visible" r:id="rId31"/>
    <sheet xmlns:r="http://schemas.openxmlformats.org/officeDocument/2006/relationships" name="Leases (Tables)" sheetId="32" state="visible" r:id="rId32"/>
    <sheet xmlns:r="http://schemas.openxmlformats.org/officeDocument/2006/relationships" name="Stock-Based Compensation and _2"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Description of Business (Detail" sheetId="36" state="visible" r:id="rId36"/>
    <sheet xmlns:r="http://schemas.openxmlformats.org/officeDocument/2006/relationships" name="Summary of Basis of Presentat_4" sheetId="37" state="visible" r:id="rId37"/>
    <sheet xmlns:r="http://schemas.openxmlformats.org/officeDocument/2006/relationships" name="Summary of Basis of Presentat_5" sheetId="38" state="visible" r:id="rId38"/>
    <sheet xmlns:r="http://schemas.openxmlformats.org/officeDocument/2006/relationships" name="Summary of Basis of Presentat_6" sheetId="39" state="visible" r:id="rId39"/>
    <sheet xmlns:r="http://schemas.openxmlformats.org/officeDocument/2006/relationships" name="Net Product Sales - Schedule of" sheetId="40" state="visible" r:id="rId40"/>
    <sheet xmlns:r="http://schemas.openxmlformats.org/officeDocument/2006/relationships" name="Net Product Sales - Narrative (" sheetId="41" state="visible" r:id="rId41"/>
    <sheet xmlns:r="http://schemas.openxmlformats.org/officeDocument/2006/relationships" name="Net Product Sales - Schedule _2" sheetId="42" state="visible" r:id="rId42"/>
    <sheet xmlns:r="http://schemas.openxmlformats.org/officeDocument/2006/relationships" name="Net Product Sales - Schedule _3" sheetId="43" state="visible" r:id="rId43"/>
    <sheet xmlns:r="http://schemas.openxmlformats.org/officeDocument/2006/relationships" name="Other Revenue - Schedule of Dis" sheetId="44" state="visible" r:id="rId44"/>
    <sheet xmlns:r="http://schemas.openxmlformats.org/officeDocument/2006/relationships" name="Other Revenue - Narrative (Deta" sheetId="45" state="visible" r:id="rId45"/>
    <sheet xmlns:r="http://schemas.openxmlformats.org/officeDocument/2006/relationships" name="Collaboration Agreements and _2"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inancial Instruments - Narrati" sheetId="49" state="visible" r:id="rId49"/>
    <sheet xmlns:r="http://schemas.openxmlformats.org/officeDocument/2006/relationships" name="Financial Instruments - Sched_3" sheetId="50" state="visible" r:id="rId50"/>
    <sheet xmlns:r="http://schemas.openxmlformats.org/officeDocument/2006/relationships" name="Financial Instruments - Sched_4" sheetId="51" state="visible" r:id="rId51"/>
    <sheet xmlns:r="http://schemas.openxmlformats.org/officeDocument/2006/relationships" name="Inventory - Schedule of Invento" sheetId="52" state="visible" r:id="rId52"/>
    <sheet xmlns:r="http://schemas.openxmlformats.org/officeDocument/2006/relationships" name="Inventory - Narrative (Details)" sheetId="53" state="visible" r:id="rId53"/>
    <sheet xmlns:r="http://schemas.openxmlformats.org/officeDocument/2006/relationships" name="Property, Plant and Equipment_3" sheetId="54" state="visible" r:id="rId54"/>
    <sheet xmlns:r="http://schemas.openxmlformats.org/officeDocument/2006/relationships" name="Other Balance Sheet Component_2" sheetId="55" state="visible" r:id="rId55"/>
    <sheet xmlns:r="http://schemas.openxmlformats.org/officeDocument/2006/relationships" name="Other Balance Sheet Component_3" sheetId="56" state="visible" r:id="rId56"/>
    <sheet xmlns:r="http://schemas.openxmlformats.org/officeDocument/2006/relationships" name="Other Balance Sheet Component_4" sheetId="57" state="visible" r:id="rId57"/>
    <sheet xmlns:r="http://schemas.openxmlformats.org/officeDocument/2006/relationships" name="Other Balance Sheet Component_5" sheetId="58" state="visible" r:id="rId58"/>
    <sheet xmlns:r="http://schemas.openxmlformats.org/officeDocument/2006/relationships" name="Other Balance Sheet Component_6" sheetId="59" state="visible" r:id="rId59"/>
    <sheet xmlns:r="http://schemas.openxmlformats.org/officeDocument/2006/relationships" name="Other Balance Sheet Component_7" sheetId="60" state="visible" r:id="rId60"/>
    <sheet xmlns:r="http://schemas.openxmlformats.org/officeDocument/2006/relationships" name="Other Balance Sheet Component_8" sheetId="61" state="visible" r:id="rId61"/>
    <sheet xmlns:r="http://schemas.openxmlformats.org/officeDocument/2006/relationships" name="Leases - Narrative (Details)" sheetId="62" state="visible" r:id="rId62"/>
    <sheet xmlns:r="http://schemas.openxmlformats.org/officeDocument/2006/relationships" name="Leases - Schedule of Assets and" sheetId="63" state="visible" r:id="rId63"/>
    <sheet xmlns:r="http://schemas.openxmlformats.org/officeDocument/2006/relationships" name="Leases - Schedule of Minimum L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Income Taxes (Details)" sheetId="70" state="visible" r:id="rId70"/>
    <sheet xmlns:r="http://schemas.openxmlformats.org/officeDocument/2006/relationships" name="Loss per Share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53</t>
        </is>
      </c>
      <c r="C8" s="4" t="inlineStr">
        <is>
          <t xml:space="preserve"> </t>
        </is>
      </c>
    </row>
    <row r="9">
      <c r="A9" s="4" t="inlineStr">
        <is>
          <t>Entity Registrant Name</t>
        </is>
      </c>
      <c r="B9" s="4" t="inlineStr">
        <is>
          <t>Moder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67528</t>
        </is>
      </c>
      <c r="C11" s="4" t="inlineStr">
        <is>
          <t xml:space="preserve"> </t>
        </is>
      </c>
    </row>
    <row r="12">
      <c r="A12" s="4" t="inlineStr">
        <is>
          <t>Entity Address, Address Line One</t>
        </is>
      </c>
      <c r="B12" s="4" t="inlineStr">
        <is>
          <t>325 Bin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6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R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674182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828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Product Sales</t>
        </is>
      </c>
      <c r="B4" s="4" t="inlineStr">
        <is>
          <t>3. Net Product Sales Net product sales by customer geographic location were as follows (in millions): Three Months Ended March 31, 2025 2024 United States $ 31 $ 100 Europe — — Rest of world 55 67 Total $ 86 $ 167 Net product sales by product were as follows (in millions): Three Months Ended March 31, 2025 2024 COVID $ 84 $ 167 RSV 2 — Total $ 86 $ 167 As of March 31, 2025, we have two commercial products authorized for use, our COVID vaccine (mRNA-1273) and our RSV vaccine (mRNA-1345). The RSV vaccine was approved by the FDA in May 2024 for adults aged 60 years and older. We sell our COVID vaccine to the commercial market as well as to foreign governments and international organizations. We launched commercial sales of our RSV vaccine in the third quarter of 2024. In the U.S., our COVID and RSV vaccines are sold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government rebates, and other related deductions. The following table summarizes product sales provision for the periods presented (in millions): Three Months Ended March 31, 2025 2024 Gross product sales $ 105 $ 222 Product sales provision: Wholesaler chargebacks, discounts and fees (22) (22) Returns, rebates and other fees 3 (33) Total product sales provision $ (19) $ (55) Net product sales $ 86 $ 167 The following table summarizes the activities related to product sales provision recorded as accrued liabilities for the three months ended March 31, 2025 (in millions): Returns and other fees Balance at December 31, 2024 $ (370) Provision related to sales made in current period (8) Provision related to sales made in prior periods 11 Payments and returns related to sales made in current period — Payments and returns related to sales made in prior year 30 Balance at March 31, 2025 $ (337) Prior to the launch of our commercial market sales, we sold our COVID vaccine primarily to the U.S. Government, foreign governments and international organizations. The agreements and related amendments with these entities generally do not include variable consideration, such as discounts, rebates or returns. Certain of these agreements entitle us to upfront deposits for our COVID vaccine supply, initially recorded as deferred revenue. As of March 31, 2025 and December 31, 2024, we had deferred revenue of $154 million and $188 million, respectively, related to customer deposits for our COVID vaccine. We expect $96 million of our deferred revenue related to customer deposits as of March 31, 2025 to be realized in less than one year. Timing of product delivery and manufacturing, and receipt of marketing approval for the applicable COVID vaccine will determine the period in which product sales are recognized. 4. Other Revenue The following table summarizes other revenue for the periods presented (in millions): Three Months Ended March 31, 2025 2024 Grant revenue $ 1 $ — Collaboration revenue ( Note 5 ) 1 — Licensing and royalty revenue 8 — Other revenue 12 — Total other revenue $ 22 $ — Grant Revenue In April 2020, we entered into an agreement with the Biomedical Advanced Research and Development Authority (BARDA), a division of the Administration for Strategic Preparedness and Response (ASPR) within the U.S. Department of Health and Human Services (HHS), for an award of up to $483 million to accelerate development of our original COVID vaccine, mRNA-1273. The agreement has been subsequently amended to provide for additional commitments to support various late-stage clinical development efforts of our original COVID vaccine, including a 30,000 participant Phase 3 study, pediatric clinical trials, adolescent clinical trials and pharmacovigilance studies. The maximum award from BARDA, inclusive of all amendments, was approximately $1.8 billion. All contract options have been exercised. As of March 31, 2025, the remaining available funding, net of revenue earned was $63 million. In June 2024, we were awarded up to $176 million through the Rapid Response Partnership Vehicle (RRPV), funded by BARDA, to accelerate the development of mRNA-based pandemic influenza vaccines. The project award will support the late-stage development of an mRNA-based vaccine to enable the licensure of a pre-pandemic vaccine against the H5 influenza virus. This subtype of the influenza virus causes a highly infectious and severe disease in birds known as avian influenza and poses a risk of spillover into the human population. The agreement also includes additional options to prepare for and accelerate responses to future public health threats. In January 2025, we were awarded up to $590 million through the RRPV, funded by BARDA, to support the continued late-stage development and licensure of mRNA-based pre-pandemic influenza vaccines, including expanded clinical studies for up to five additional subtypes of pandemic influenza. This funding builds on the scope of the June 2024 funding related to the H5 influenza virus and expands the program to cover additional influenza subtypes. Revenue recognized related to this agreement was immaterial as of March 31, 2025. Licensing and Royalty Revenue In April 2024, we entered a non-exclusive out-licensing agreement with a pharmaceutical company based in Japan for mRNA COVID-related intellectual property for the territory of Japan. Under the terms of the agreement, we received an upfront payment of $50 million, which included a $20 million prepayment creditable against future royalties. Additionally, we are entitled to receive low double-digit royalties on the net sales of the company’s COVID product. Upon execution of the agreement, we recognized $30 million of the upfront payment as other revenue in our condensed consolidated statements of operations. The remaining $20 million was recorded as deferred revenue in our condensed consolidated balance sheets and recognized as royalty revenue as the underlying sales occurred. As of March 31, 2025, the full $20 million has been amortized and recognized pursuant to the terms of the agreement. Other Revenue We have entered into long-term strategic agreements with certain government entities to establish domestic mRNA manufacturing capabilities and support pandemic readiness. Under these agreements, we are required to build and maintain manufacturing facilities and to supply vaccines in accordance with minimum spend commitments or annual demand forecasts established by the respective governments. A portion of the total consideration under each agreement is allocated to a stand-ready obligation to maintain manufacturing readiness and is recognized as other revenue on a straight-line basis over the contractual period. The remaining consideration is related to our obligation to supply vaccines and will be recognized as product sales when control of the vaccines transfers upon deli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Other Revenue</t>
        </is>
      </c>
      <c r="B4" s="4" t="inlineStr">
        <is>
          <t>3. Net Product Sales Net product sales by customer geographic location were as follows (in millions): Three Months Ended March 31, 2025 2024 United States $ 31 $ 100 Europe — — Rest of world 55 67 Total $ 86 $ 167 Net product sales by product were as follows (in millions): Three Months Ended March 31, 2025 2024 COVID $ 84 $ 167 RSV 2 — Total $ 86 $ 167 As of March 31, 2025, we have two commercial products authorized for use, our COVID vaccine (mRNA-1273) and our RSV vaccine (mRNA-1345). The RSV vaccine was approved by the FDA in May 2024 for adults aged 60 years and older. We sell our COVID vaccine to the commercial market as well as to foreign governments and international organizations. We launched commercial sales of our RSV vaccine in the third quarter of 2024. In the U.S., our COVID and RSV vaccines are sold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government rebates, and other related deductions. The following table summarizes product sales provision for the periods presented (in millions): Three Months Ended March 31, 2025 2024 Gross product sales $ 105 $ 222 Product sales provision: Wholesaler chargebacks, discounts and fees (22) (22) Returns, rebates and other fees 3 (33) Total product sales provision $ (19) $ (55) Net product sales $ 86 $ 167 The following table summarizes the activities related to product sales provision recorded as accrued liabilities for the three months ended March 31, 2025 (in millions): Returns and other fees Balance at December 31, 2024 $ (370) Provision related to sales made in current period (8) Provision related to sales made in prior periods 11 Payments and returns related to sales made in current period — Payments and returns related to sales made in prior year 30 Balance at March 31, 2025 $ (337) Prior to the launch of our commercial market sales, we sold our COVID vaccine primarily to the U.S. Government, foreign governments and international organizations. The agreements and related amendments with these entities generally do not include variable consideration, such as discounts, rebates or returns. Certain of these agreements entitle us to upfront deposits for our COVID vaccine supply, initially recorded as deferred revenue. As of March 31, 2025 and December 31, 2024, we had deferred revenue of $154 million and $188 million, respectively, related to customer deposits for our COVID vaccine. We expect $96 million of our deferred revenue related to customer deposits as of March 31, 2025 to be realized in less than one year. Timing of product delivery and manufacturing, and receipt of marketing approval for the applicable COVID vaccine will determine the period in which product sales are recognized. 4. Other Revenue The following table summarizes other revenue for the periods presented (in millions): Three Months Ended March 31, 2025 2024 Grant revenue $ 1 $ — Collaboration revenue ( Note 5 ) 1 — Licensing and royalty revenue 8 — Other revenue 12 — Total other revenue $ 22 $ — Grant Revenue In April 2020, we entered into an agreement with the Biomedical Advanced Research and Development Authority (BARDA), a division of the Administration for Strategic Preparedness and Response (ASPR) within the U.S. Department of Health and Human Services (HHS), for an award of up to $483 million to accelerate development of our original COVID vaccine, mRNA-1273. The agreement has been subsequently amended to provide for additional commitments to support various late-stage clinical development efforts of our original COVID vaccine, including a 30,000 participant Phase 3 study, pediatric clinical trials, adolescent clinical trials and pharmacovigilance studies. The maximum award from BARDA, inclusive of all amendments, was approximately $1.8 billion. All contract options have been exercised. As of March 31, 2025, the remaining available funding, net of revenue earned was $63 million. In June 2024, we were awarded up to $176 million through the Rapid Response Partnership Vehicle (RRPV), funded by BARDA, to accelerate the development of mRNA-based pandemic influenza vaccines. The project award will support the late-stage development of an mRNA-based vaccine to enable the licensure of a pre-pandemic vaccine against the H5 influenza virus. This subtype of the influenza virus causes a highly infectious and severe disease in birds known as avian influenza and poses a risk of spillover into the human population. The agreement also includes additional options to prepare for and accelerate responses to future public health threats. In January 2025, we were awarded up to $590 million through the RRPV, funded by BARDA, to support the continued late-stage development and licensure of mRNA-based pre-pandemic influenza vaccines, including expanded clinical studies for up to five additional subtypes of pandemic influenza. This funding builds on the scope of the June 2024 funding related to the H5 influenza virus and expands the program to cover additional influenza subtypes. Revenue recognized related to this agreement was immaterial as of March 31, 2025. Licensing and Royalty Revenue In April 2024, we entered a non-exclusive out-licensing agreement with a pharmaceutical company based in Japan for mRNA COVID-related intellectual property for the territory of Japan. Under the terms of the agreement, we received an upfront payment of $50 million, which included a $20 million prepayment creditable against future royalties. Additionally, we are entitled to receive low double-digit royalties on the net sales of the company’s COVID product. Upon execution of the agreement, we recognized $30 million of the upfront payment as other revenue in our condensed consolidated statements of operations. The remaining $20 million was recorded as deferred revenue in our condensed consolidated balance sheets and recognized as royalty revenue as the underlying sales occurred. As of March 31, 2025, the full $20 million has been amortized and recognized pursuant to the terms of the agreement. Other Revenue We have entered into long-term strategic agreements with certain government entities to establish domestic mRNA manufacturing capabilities and support pandemic readiness. Under these agreements, we are required to build and maintain manufacturing facilities and to supply vaccines in accordance with minimum spend commitments or annual demand forecasts established by the respective governments. A portion of the total consideration under each agreement is allocated to a stand-ready obligation to maintain manufacturing readiness and is recognized as other revenue on a straight-line basis over the contractual period. The remaining consideration is related to our obligation to supply vaccines and will be recognized as product sales when control of the vaccines transfers upon deli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and Research and Development Funding Arrangement</t>
        </is>
      </c>
      <c r="B1" s="2" t="inlineStr">
        <is>
          <t>3 Months Ended</t>
        </is>
      </c>
    </row>
    <row r="2">
      <c r="B2" s="2" t="inlineStr">
        <is>
          <t>Mar. 31, 2025</t>
        </is>
      </c>
    </row>
    <row r="3">
      <c r="A3" s="3" t="inlineStr">
        <is>
          <t>Research and Development [Abstract]</t>
        </is>
      </c>
      <c r="B3" s="4" t="inlineStr">
        <is>
          <t xml:space="preserve"> </t>
        </is>
      </c>
    </row>
    <row r="4">
      <c r="A4" s="4" t="inlineStr">
        <is>
          <t>Collaboration Agreements and Research and Development Funding Arrangement</t>
        </is>
      </c>
      <c r="B4" s="4" t="inlineStr">
        <is>
          <t>5. Collaboration Agreements and Research and Development Funding Arrangement Merck – Personalized mRNA Cancer Vaccines (Individualized Neoantigen Therapy) In June 2016, we entered into a Collaboration and License Agreement for the development and commercialization of personalized mRNA cancer vaccines (also known as INT) with Merck. This agreement was subsequently amended and restated in 2018. Our role in this strategic alliance involves identifying genetic mutations in a particular patient’s tumor cells, synthesizing mRNA for these mutations, encapsulating the mRNA in one of our proprietary lipid nanoparticles (LNPs), and administering a unique mRNA INT to each patient. Each INT is designed to specifically activate the patient’s immune system against her or his own cancer cells. INT has recently been assigned the generic name intismeran autogene. In September 2022, Merck exercised its option for INT, including mRNA-4157, pursuant to the terms of the agreement and in October 2022 paid us an option exercise fee of $250 million. Following this exercise, the Merck Participation Term commenced. Pursuant to the agreement, we and Merck have agreed to collaborate on development and potential commercialization of INT, with costs and any profits or losses generally shared equally on a worldwide basis, subject to certain exceptions as outlined in the agreement. We concluded that the collaboration arrangement under the Merck Participation Term is within the scope of ASC 808. For the three months ended March 31, 2025 and 2024, we recognized expenses, net of Merck's reimbursements, of $104 million and $76 million, respectively, related to the INT collaboration under the Merck Participation Term. Additionally, for the three months ended March 31, 2025 and 2024, the net cost recovery for capital expenditures was $12 million and $24 million, respectively. These amounts were applied to reduce the capitalized cost of the assets. We have other collaborative and licensing arrangements that we do not consider to be individually significant to our business at this time. Pursuant to these agreements, we may be required to make upfront payments and payments upon achievement of various development, regulatory and commercial milestones, which in the aggregate could be significant. Future milestone payments, if any, will be reflected in our consolidated financial statements when the corresponding events have occurred. In addition, we may be required to pay significant royalties on future sales if products related to these arrangements are commercialized. Development and Commercialization Funding Arrangement with Blackstone Life Sciences (Blackstone) In March 2024, we entered into a development and commercialization funding arrangement with Blackstone, under which Blackstone has committed to providing up to $750 million in funding to us. This funding supports the development of our investigational mRNA-based influenza vaccine. Contingent upon regulatory approval in the U.S. and only if the approval is dependent on data from the funded activities, Blackstone will be entitled to receive low single-digit percentage royalties and up to $750 million in sales milestone payments. These payments are based on net sales of our future influenza and combination vaccines, with sales milestone payments contingent upon achieving specified cumulative net sales targets. Given the substantive transfer of financial risk to Blackstone, we account for this arrangement as an obligation to conduct research and development activities. The funding is recognized as a reduction to the expenses of our mRNA-based influenza program. This reduction is recognized proportionally as the related costs are incurred, based on an input method. For the three months ended March 31, 2025, we recorded a research and development expense reduction of $90 million. No such expense reduction was recorded during the three months ended March 31, 2024. As of March 31, 2025, no research and development funding liability remained related to the advance funding received from Blackstone. The liability was $58 million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6. Financial Instruments Cash and Cash Equivalents and Investments The following tables summarize our cash, cash equivalents, and available-for-sale securities by significant investment category as of March 31, 2025 and December 31, 2024 (in millions): March 31, 2025 Amortized Unrealized Unrealized Estimated Fair Value Cash and Current Non- Cash and cash equivalents $ 1,623 $ — $ — $ 1,623 $ 1,623 $ — $ — Available-for-sale: Certificates of deposit 102 — — 102 — 97 5 U.S. treasury bills 731 — — 731 — 731 — U.S. treasury notes 2,874 4 (8) 2,870 — 1,712 1,158 Corporate debt securities 2,976 4 (5) 2,975 — 1,732 1,243 Government debt securities 92 — — 92 — 80 12 Total $ 8,398 $ 8 $ (13) $ 8,393 $ 1,623 $ 4,352 $ 2,418 December 31, 2024 Amortized Unrealized Unrealized Estimated Fair Value Cash and Current Non- Cash and cash equivalents $ 1,927 $ — $ — $ 1,927 $ 1,927 $ — $ — Available-for-sale: Certificates of deposit 52 — — 52 — 52 — U.S. treasury bills 786 — — 786 — 786 — U.S. treasury notes 3,048 3 (15) 3,036 — 1,958 1,078 Corporate debt securities 3,590 3 (13) 3,580 — 2,172 1,408 Government debt securities 138 — — 138 — 130 8 Total $ 9,541 $ 6 $ (28) $ 9,519 $ 1,927 $ 5,098 $ 2,494 The amortized cost and estimated fair value of available-for-sale securities by contractual maturity as of March 31, 2025 and December 31, 2024 were as follows (in millions): March 31, 2025 Amortized Estimated Due in one year or less $ 4,352 $ 4,352 Due after one year through five years 2,423 2,418 Total $ 6,775 $ 6,770 December 31, 2024 Amortized Estimated Due in one year or less $ 5,106 $ 5,098 Due after one year through five years 2,508 2,494 Total $ 7,614 $ 7,592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net of applicable taxes. A credit-related impairment is recognized as an allowance on the balance sheet with a corresponding adjustment to earnings. We did not recognize any impairment charges related to available-for-sale securities for the three months ended March 31, 2025 and 2024. We did not record any credit-related allowance for available-for-sale securities as of March 31, 2025 and December 31, 2024. The following table summarizes the amount of gross unrealized losses and the estimated fair value for our available-for-sale securities in an unrealized loss position by the length of time the securities have been in an unrealized loss position as of March 31, 2025 and December 31, 2024 (in millions): Less than 12 Months 12 Months or More Total Gross Unrealized Losses Estimated Fair Value Gross Unrealized Losses Estimated Fair Value Gross Unrealized Losses Estimated Fair Value As of March 31, 2025: U.S. treasury bills $ — $ 708 $ — $ — $ — $ 708 U.S. treasury notes (1) 397 (7) 613 (8) 1,010 Corporate debt securities (1) 652 (4) 735 (5) 1,387 Government debt securities — 12 — 8 — 20 Total $ (2) $ 1,769 $ (11) $ 1,356 $ (13) $ 3,125 As of December 31, 2024: U.S. treasury bills $ — $ 101 $ — $ — $ — $ 101 U.S. treasury notes (2) 729 (13) 960 (15) 1,689 Corporate debt securities (4) 843 (9) 1,646 (13) 2,489 Government debt securities — — — 37 — 37 Total $ (6) $ 1,673 $ (22) $ 2,643 $ (28) $ 4,316 As of March 31, 2025 and December 31, 2024, we held 180 and 252 available-for-sale securities, respectively, out of our total investment portfolio that were in a continuous unrealized loss position.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March 31, 2025 and December 31, 2024 (in millions): Fair value at March 31, 2025 Fair Value Measurement Using Level 1 Level 2 Assets: Money market funds $ 558 $ 558 $ — Certificates of deposit 102 — 102 U.S. treasury bills 1,174 — 1,174 U.S. treasury notes 2,870 — 2,870 Corporate debt securities 3,367 — 3,367 Government debt securities 92 — 92 Equity investments (1) 6 6 — Derivative instruments 2 — 2 Total $ 8,171 $ 564 $ 7,607 There were no financial liabilities measured at fair value as of March 31, 2025. Fair value at December 31, 2024 Fair Value Measurement Using Level 1 Level 2 Assets: Money market funds $ 1,195 $ 1,195 $ — Certificates of deposit 52 — 52 U.S. treasury bills 1,016 — 1,016 U.S. treasury notes 3,036 — 3,036 Corporate debt securities 3,763 — 3,763 Government debt securities 138 — 138 Equity Investments (1) 14 14 — Derivative instruments 10 — 10 Total $ 9,224 $ 1,209 $ 8,015 Liabilities: Derivative instruments $ 2 $ — $ 2 _______ (1) Investments in publicly traded equity securities with readily determinable fair values are recorded at quoted market prices for identical securities, with changes in fair value recorded in other expense, net, in our condensed consolidated statements of operations. As of March 31, 2025 and December 31, 2024, we did not have non-financial assets or liabilities measured at fair value on a recurring basis and did not have any Level 3 financial assets or financial liabilities. For the three months ended March 31, 2025 and 2024, we recognized net losses of $8 million and $13 million, respectively, on equity investments from changes in fair value of th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7. Inventory Inventory as of March 31, 2025 and December 31, 2024 consisted of the following (in millions): March 31, December 31, 2025 2024 Raw materials $ 75 $ 63 Work in progress 39 26 Finished goods 14 28 Total inventory $ 128 $ 117 Inventory, non-current (1) $ 134 $ 150 _______ (1) Consisted of raw materials with an anticipated consumption beyond one year. Inventory, non-current is included in other non-current assets in the condensed consolidated balance sheets. Inventory write-downs as a result of excess, obsolescence, scrap or other reasons, and losses on firm purchase commitments are recorded as a component of cost of sales in our condensed consolidated statements of operations. For the three months ended March 31, 2025 and 2024, inventory write-downs were $42 million and $30 million, respectively. For the three months ended March 31, 2025, losses on firm purchase commitments were $10 million. For the three months ended March 31, 2024, there were no losses on firm purchase commitments. Inventory write-downs were mainly related to inventory in excess of expected demand and shelf-life expiration. Losses on firm purchase commitments were primarily related to excess raw material purchase commitments that will expire before the anticipated consumption of those raw materials. As of March 31, 2025 and December 31, 2024, the accrued liability for losses on firm future purchase commitments in our condensed consolidated balance sheets was $20 million and $60 million, respectively. As of March 31, 2025 and December 31, 2024, we had inventory on hand of $262 million and $267 million, respectively, inclusive of inventory for our COVID and RSV vaccines. Our raw materials and work-in-progress inventory have variable shelf lives. We expect that the majority of this inventory will be consumed over the next three years. The shelf life of our COVID vaccine product ranges from n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as of March 31, 2025 and December 31, 2024 consisted of the following (in millions): March 31, December 31, 2025 2024 Land and land improvements $ 59 $ 59 Building and building improvements 759 743 Manufacturing and laboratory equipment 361 344 Leasehold improvements 208 207 Furniture, fixtures and other 31 31 Computer equipment and software 150 150 Construction in progress 1,078 1,057 Right-of-use assets, financing ( Note 10 ) 132 132 Total 2,778 2,723 Less: Accumulated depreciation (566) (527) Property, plant and equipment, net $ 2,212 $ 2,196 Depreciation and amortization expense for the three months ended March 31, 2025 and 2024 was $38 million and $3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9. Other Balance Sheet Components Accounts Receivable, net Accounts receivable, net, as of March 31, 2025 and December 31, 2024 consisted of the following (in millions): March 31, December 31, 2025 2024 Accounts receivable $ 249 $ 698 Less: Wholesalers chargebacks, discounts and fees (171) (340) Accounts receivable, net $ 78 $ 358 Prepaid Expenses and Other Current Assets Prepaid expenses and other current assets, as of March 31, 2025 and December 31, 2024 consisted of the following (in millions): March 31, December 31, 2025 2024 Prepaid services $ 171 $ 173 Down payments and prepayments related to manufacturing and materials 84 106 Income tax receivable 72 72 Interest receivable 53 59 Value added tax receivable 45 45 Prepaid income tax 33 28 Research and development funding receivable ( Note 5 ) 32 — Collaboration receivable 26 58 Other current assets 69 58 Prepaid expenses and other current assets $ 585 $ 599 Other Non-Current Assets Other non-current assets, as of March 31, 2025 and December 31, 2024 consisted of the following (in millions): March 31, December 31, 2025 2024 Inventory, non-current (1) $ 134 $ 150 Down payments and prepayments, non-current 119 139 Income tax receivable, non-current 99 97 Deferred tax assets 81 81 Goodwill 52 52 Finite-lived intangible asset 49 40 Equity investments 6 14 Other 16 21 Other non-current assets $ 556 $ 594 _______ (1) Consisted of raw materials with an anticipated consumption beyond one year. Accrued Liabilities Accrued liabilities, as of March 31, 2025 and December 31, 2024 consisted of the following (in millions): March 31, December 31, 2025 2024 Provisions related to product sales ( Note 3 ) $ 337 $ 370 Manufacturing 128 109 Compensation-related 120 312 Development operations 120 120 Clinical trials 88 94 Other external goods and services 82 131 Property, plant and equipment 49 99 Raw materials 28 41 Commercial 24 45 Loss on future firm purchase commitments (1) 20 60 Royalties 5 46 Accrued liabilities $ 1,001 $ 1,427 ______ (1) Related to losses that are expected to arise from firm, non-cancellable, commitments for future raw material purchases ( Note 7 ). Other Current Liabilities Other current liabilities, as of March 31, 2025 and December 31, 2024 consisted of the following (in millions): March 31, December 31, 2025 2024 Estimated reimbursements to wholesalers and distributors $ 179 $ 103 Research and development funding liability ( Note 5 ) — 58 Lease liabilities - financing ( Note 10 ) 28 23 Lease liabilities - operating ( Note 10 ) 15 14 Other 30 23 Other current liabilities $ 252 $ 221 Other Non-Current Liabilities Other non-current liabilities, as of March 31, 2025 and December 31, 2024 consisted of the following (in millions): March 31, December 31, 2025 2024 Tax liabilities $ 234 $ 231 Other 40 36 Other non-current liabilities $ 274 $ 267 Deferred Revenue The following table summarizes the activities in deferred revenue for the three months ended March 31, 2025 (in millions ): December 31, 2024 Additions Deductions March 31, 2025 Net product sales $ 188 $ — $ (34) $ 154 Other revenue 23 14 (8) 29 Total deferred revenue $ 211 $ 14 $ (42) $ 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We have entered into various long-term, non-cancelable lease arrangements for our facilities and equipment, expiring at various times through 2039. Certain of these arrangements have free rent periods or escalating rent payment provisions. We recognize lease costs under such arrangements on a straight-line basis over the life of the lease. We lease various parcels of land, office, lab, and manufacturing spaces across the globe for our business operations. We have two main campuses in Massachusetts, our Moderna Science Center (MSC), located in Cambridge, which serves as our headquarters, and our Moderna Technology Center (MTC), located in Norwood. The MSC, comprising approximately 462,000 square feet, includes our principal executive office and additional office and laboratory spaces. The MSC lease commenced in the third quarter of 2023 and has a term of 15 years, with options for two additional seven-year extensions. The MTC is a multiple-building campus spanning approximately 722,000 square feet. It includes laboratory and office space that directly supports our manufacturing operations as well as our commercial and clinical activities. The MTC was previously subject to long-term lease arrangements, and we completed the acquisition of the campus, including the underlying land and buildings, in December 2024. Operating and financing lease right-of-use assets and lease liabilities as of March 31, 2025 and December 31, 2024 were as follows (in millions): March 31, December 31, 2025 2024 Assets: Right-of-use assets, operating, net (1) (2) $ 752 $ 759 Right-of-use assets, financing, net (3) (4) 59 65 Total $ 811 $ 824 Liabilities: Current: Operating lease liabilities (5) $ 15 $ 14 Financing lease liabilities (5) 28 23 Total current lease liabilities 43 37 Non-current: Operating lease liabilities, non-current 667 671 Financing lease liabilities, non-current 35 39 Total non-current lease liabilities 702 710 Total $ 745 $ 747 _______ (1) These assets are real estate related assets, which include land, office, manufacturing, and laboratory spaces. (2) Net of accumulated amortization. (3) These assets are related to contract manufacturing service agreements. (4) Included in property, plant and equipment in the condensed consolidated balance sheets, net of accumulated depreciation. (5) Included in other current liabilities in the condensed consolidated balance sheets. Future minimum lease payments under our non-cancelable lease agreements as of March 31, 2025, were as follows (in millions): Fiscal Year Operating Leases Financing Leases 2025 (remainder of the year) $ 47 $ 25 2026 72 24 2027 77 18 2028 80 — 2029 82 — Thereafter 757 — Total minimum lease payments 1,115 67 Less amounts representing interest or imputed interest (433) (4) Present value of lease liabilities $ 682 $ 63 </t>
        </is>
      </c>
    </row>
    <row r="5">
      <c r="A5" s="4" t="inlineStr">
        <is>
          <t>Leases</t>
        </is>
      </c>
      <c r="B5" s="4" t="inlineStr">
        <is>
          <t xml:space="preserve">10. Leases We have entered into various long-term, non-cancelable lease arrangements for our facilities and equipment, expiring at various times through 2039. Certain of these arrangements have free rent periods or escalating rent payment provisions. We recognize lease costs under such arrangements on a straight-line basis over the life of the lease. We lease various parcels of land, office, lab, and manufacturing spaces across the globe for our business operations. We have two main campuses in Massachusetts, our Moderna Science Center (MSC), located in Cambridge, which serves as our headquarters, and our Moderna Technology Center (MTC), located in Norwood. The MSC, comprising approximately 462,000 square feet, includes our principal executive office and additional office and laboratory spaces. The MSC lease commenced in the third quarter of 2023 and has a term of 15 years, with options for two additional seven-year extensions. The MTC is a multiple-building campus spanning approximately 722,000 square feet. It includes laboratory and office space that directly supports our manufacturing operations as well as our commercial and clinical activities. The MTC was previously subject to long-term lease arrangements, and we completed the acquisition of the campus, including the underlying land and buildings, in December 2024. Operating and financing lease right-of-use assets and lease liabilities as of March 31, 2025 and December 31, 2024 were as follows (in millions): March 31, December 31, 2025 2024 Assets: Right-of-use assets, operating, net (1) (2) $ 752 $ 759 Right-of-use assets, financing, net (3) (4) 59 65 Total $ 811 $ 824 Liabilities: Current: Operating lease liabilities (5) $ 15 $ 14 Financing lease liabilities (5) 28 23 Total current lease liabilities 43 37 Non-current: Operating lease liabilities, non-current 667 671 Financing lease liabilities, non-current 35 39 Total non-current lease liabilities 702 710 Total $ 745 $ 747 _______ (1) These assets are real estate related assets, which include land, office, manufacturing, and laboratory spaces. (2) Net of accumulated amortization. (3) These assets are related to contract manufacturing service agreements. (4) Included in property, plant and equipment in the condensed consolidated balance sheets, net of accumulated depreciation. (5) Included in other current liabilities in the condensed consolidated balance sheets. Future minimum lease payments under our non-cancelable lease agreements as of March 31, 2025, were as follows (in millions): Fiscal Year Operating Leases Financing Leases 2025 (remainder of the year) $ 47 $ 25 2026 72 24 2027 77 18 2028 80 — 2029 82 — Thereafter 757 — Total minimum lease payments 1,115 67 Less amounts representing interest or imputed interest (433) (4) Present value of lease liabilities $ 682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months ended March 31, 2025 and the year ended December 31, 2024, we had not experienced any material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for raw materials and manufacturing services and with vendors for preclinical research studies, clinical trials and other goods or services. As of March 31, 2025, we had $454 million of non-cancelable purchase commitments related to raw materials and manufacturing agreements, which are expected to be paid through 2027. As of March 31, 2025, we had $191 million o f non-c ancelable purchase commitments related to research and development and other goods and services which are expected to be paid through 2028. These amounts represent our minimum contractual obligations, including termination fees. In addition to purchase commitments, we have agreements with third parties for various goods and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down costs. Under such agreements, we are contractually obligated to make certain payments to vendors, mainly, to reimburse them for their unrecoverable outlays incurred prior to cancellation. As of March 31, 2025, we had cancelable open purchase orders of $2.6 billion in total under such agreements for our significant clinical operations and support and contract manufacturing. These amounts represent only our estimate of those items for which we had a contractual commitment to pay as of March 31, 2025, assuming we would not cancel these agreements. The actual amounts we pay in the future to the vendors under such agreements may differ from the purchase order amounts. We have patent license agreements with Cellscript, LLC and its affiliate, mRNA RiboTherapeutics, Inc., and the National Institute of Allergy and Infectious Diseases (NIAID), an Institute of the National Institutes of Health (NIH). Under these agreements, we are required to pay royalties and certain milestone payments. For further information on our licensing and royalty payments, please refer to our 2024 Form 10-K under the heading “Business—Intellectual Property—In-licensed intellectual property” and Note 11 to our consolidated financial statements contained therein. In January 2025, we entered into a non-exclusive patent license agreement with NIAID to license certain patent rights related to the development of mRNA-based vaccines for the prevention or treatment of respiratory syncytial virus (RSV) infection. Upon execution of the agreement, we made a total payment of $10 million, which was capitalized as an intangible asset and is amortized to cost of sales on a straight-line basis over the estimated useful life of the licensed patents. In addition, we are obligated to pay low single-digit royalties on future net sales of licensed products. For the three months ended March 31, 2025 and 2024, we recognized $5 million and $8 million, respectively, of royalty expenses associated with our product sales. These royalty expenses were recorded to cost of sales in our condensed consolidated statements of operations. Additionally, we have other in-license agreements with third parties which require us to make future development, regulatory and commercial milestone payments and sales-based royalties for specified products associated with the agreements. The achievement of these milestones have not yet occurred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Share Repurchase Program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Share Repurchase Programs</t>
        </is>
      </c>
      <c r="B4" s="4" t="inlineStr">
        <is>
          <t xml:space="preserve">12. Stock-Based Compensation and Share Repurchase Programs Stock-Based Compensation The following table presents the components and classification of stock-based compensation expense for the three months ended March 31, 2025 and 2024 as follows (in millions): Three Months Ended March 31, 2025 2024 Options $ 39 $ 40 Restricted Stock Units (RSUs) 71 55 Performance Stock Units (PSUs) 1 3 Employee Stock Purchase Plan (ESPP) 4 3 Total $ 115 $ 101 Cost of sales $ 7 $ 7 Research and development 69 60 Selling, general and administrative 39 34 Total $ 115 $ 101 As of March 31, 2025, there was $1.1 billion of total unrecognized compensation cost related to unvested stock-based compensation with respect to options, RSUs and PSUs granted. That cost is expected to be recognized over a weighted-average period of 2.3 years as of March 31, 2025. Effective in the first quarter of 2025, we revised the assumptions used in the Black-Scholes option pricing model for estimating the grant date fair value of stock options. The expected term is estimated using a methodology that combines historical settlement data with a hypothetical settlement pattern for outstanding options, based on estimated time to arrive at-the-money and adjusted for employee departure rates. We also revised our approach for estimating expected volatility by removing peer company data and using a blended measure of our own historical and implied volatility. These updates reflect the increased availability of company-specific data and did not have a material impact on stock-based compensation and our financial statements. Share Repurchase Progra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23</v>
      </c>
      <c r="C3" s="6" t="n">
        <v>1927</v>
      </c>
    </row>
    <row r="4">
      <c r="A4" s="4" t="inlineStr">
        <is>
          <t>Investments</t>
        </is>
      </c>
      <c r="B4" s="5" t="n">
        <v>4352</v>
      </c>
      <c r="C4" s="5" t="n">
        <v>5098</v>
      </c>
    </row>
    <row r="5">
      <c r="A5" s="4" t="inlineStr">
        <is>
          <t>Accounts receivable, net</t>
        </is>
      </c>
      <c r="B5" s="5" t="n">
        <v>78</v>
      </c>
      <c r="C5" s="5" t="n">
        <v>358</v>
      </c>
    </row>
    <row r="6">
      <c r="A6" s="4" t="inlineStr">
        <is>
          <t>Inventory</t>
        </is>
      </c>
      <c r="B6" s="5" t="n">
        <v>128</v>
      </c>
      <c r="C6" s="5" t="n">
        <v>117</v>
      </c>
    </row>
    <row r="7">
      <c r="A7" s="4" t="inlineStr">
        <is>
          <t>Prepaid expenses and other current assets</t>
        </is>
      </c>
      <c r="B7" s="5" t="n">
        <v>585</v>
      </c>
      <c r="C7" s="5" t="n">
        <v>599</v>
      </c>
    </row>
    <row r="8">
      <c r="A8" s="4" t="inlineStr">
        <is>
          <t>Total current assets</t>
        </is>
      </c>
      <c r="B8" s="5" t="n">
        <v>6766</v>
      </c>
      <c r="C8" s="5" t="n">
        <v>8099</v>
      </c>
    </row>
    <row r="9">
      <c r="A9" s="4" t="inlineStr">
        <is>
          <t>Investments, non-current</t>
        </is>
      </c>
      <c r="B9" s="5" t="n">
        <v>2418</v>
      </c>
      <c r="C9" s="5" t="n">
        <v>2494</v>
      </c>
    </row>
    <row r="10">
      <c r="A10" s="4" t="inlineStr">
        <is>
          <t>Property, plant and equipment, net</t>
        </is>
      </c>
      <c r="B10" s="5" t="n">
        <v>2212</v>
      </c>
      <c r="C10" s="5" t="n">
        <v>2196</v>
      </c>
    </row>
    <row r="11">
      <c r="A11" s="4" t="inlineStr">
        <is>
          <t>Right-of-use assets, operating leases</t>
        </is>
      </c>
      <c r="B11" s="5" t="n">
        <v>752</v>
      </c>
      <c r="C11" s="5" t="n">
        <v>759</v>
      </c>
    </row>
    <row r="12">
      <c r="A12" s="4" t="inlineStr">
        <is>
          <t>Other non-current assets</t>
        </is>
      </c>
      <c r="B12" s="5" t="n">
        <v>556</v>
      </c>
      <c r="C12" s="5" t="n">
        <v>594</v>
      </c>
    </row>
    <row r="13">
      <c r="A13" s="4" t="inlineStr">
        <is>
          <t>Total assets</t>
        </is>
      </c>
      <c r="B13" s="5" t="n">
        <v>12704</v>
      </c>
      <c r="C13" s="5" t="n">
        <v>14142</v>
      </c>
    </row>
    <row r="14">
      <c r="A14" s="3" t="inlineStr">
        <is>
          <t>Current liabilities:</t>
        </is>
      </c>
      <c r="B14" s="4" t="inlineStr">
        <is>
          <t xml:space="preserve"> </t>
        </is>
      </c>
      <c r="C14" s="4" t="inlineStr">
        <is>
          <t xml:space="preserve"> </t>
        </is>
      </c>
    </row>
    <row r="15">
      <c r="A15" s="4" t="inlineStr">
        <is>
          <t>Accounts payable</t>
        </is>
      </c>
      <c r="B15" s="5" t="n">
        <v>226</v>
      </c>
      <c r="C15" s="5" t="n">
        <v>405</v>
      </c>
    </row>
    <row r="16">
      <c r="A16" s="4" t="inlineStr">
        <is>
          <t>Accrued liabilities</t>
        </is>
      </c>
      <c r="B16" s="5" t="n">
        <v>1001</v>
      </c>
      <c r="C16" s="5" t="n">
        <v>1427</v>
      </c>
    </row>
    <row r="17">
      <c r="A17" s="4" t="inlineStr">
        <is>
          <t>Deferred revenue</t>
        </is>
      </c>
      <c r="B17" s="5" t="n">
        <v>125</v>
      </c>
      <c r="C17" s="5" t="n">
        <v>153</v>
      </c>
    </row>
    <row r="18">
      <c r="A18" s="4" t="inlineStr">
        <is>
          <t>Other current liabilities</t>
        </is>
      </c>
      <c r="B18" s="5" t="n">
        <v>252</v>
      </c>
      <c r="C18" s="5" t="n">
        <v>221</v>
      </c>
    </row>
    <row r="19">
      <c r="A19" s="4" t="inlineStr">
        <is>
          <t>Total current liabilities</t>
        </is>
      </c>
      <c r="B19" s="5" t="n">
        <v>1604</v>
      </c>
      <c r="C19" s="5" t="n">
        <v>2206</v>
      </c>
    </row>
    <row r="20">
      <c r="A20" s="4" t="inlineStr">
        <is>
          <t>Deferred revenue, non-current</t>
        </is>
      </c>
      <c r="B20" s="5" t="n">
        <v>58</v>
      </c>
      <c r="C20" s="5" t="n">
        <v>58</v>
      </c>
    </row>
    <row r="21">
      <c r="A21" s="4" t="inlineStr">
        <is>
          <t>Operating lease liabilities, non-current</t>
        </is>
      </c>
      <c r="B21" s="5" t="n">
        <v>667</v>
      </c>
      <c r="C21" s="5" t="n">
        <v>671</v>
      </c>
    </row>
    <row r="22">
      <c r="A22" s="4" t="inlineStr">
        <is>
          <t>Financing lease liabilities, non-current</t>
        </is>
      </c>
      <c r="B22" s="5" t="n">
        <v>35</v>
      </c>
      <c r="C22" s="5" t="n">
        <v>39</v>
      </c>
    </row>
    <row r="23">
      <c r="A23" s="4" t="inlineStr">
        <is>
          <t>Other non-current liabilities</t>
        </is>
      </c>
      <c r="B23" s="5" t="n">
        <v>274</v>
      </c>
      <c r="C23" s="5" t="n">
        <v>267</v>
      </c>
    </row>
    <row r="24">
      <c r="A24" s="4" t="inlineStr">
        <is>
          <t>Total liabilities</t>
        </is>
      </c>
      <c r="B24" s="5" t="n">
        <v>2638</v>
      </c>
      <c r="C24" s="5" t="n">
        <v>3241</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162 shares authorized as of March 31, 2025 and December 31, 2024; no shares issued or outstanding at March 31, 2025 and December 31, 2024</t>
        </is>
      </c>
      <c r="B27" s="5" t="n">
        <v>0</v>
      </c>
      <c r="C27" s="5" t="n">
        <v>0</v>
      </c>
    </row>
    <row r="28">
      <c r="A28" s="4" t="inlineStr">
        <is>
          <t>Common stock, par value $0.0001; 1,600 shares authorized as of March 31, 2025 and December 31, 2024; 387 and 386 shares issued and outstanding as of March 31, 2025 and December 31, 2024, respectively</t>
        </is>
      </c>
      <c r="B28" s="5" t="n">
        <v>0</v>
      </c>
      <c r="C28" s="5" t="n">
        <v>0</v>
      </c>
    </row>
    <row r="29">
      <c r="A29" s="4" t="inlineStr">
        <is>
          <t>Additional paid-in capital</t>
        </is>
      </c>
      <c r="B29" s="5" t="n">
        <v>982</v>
      </c>
      <c r="C29" s="5" t="n">
        <v>866</v>
      </c>
    </row>
    <row r="30">
      <c r="A30" s="4" t="inlineStr">
        <is>
          <t>Accumulated other comprehensive income (loss)</t>
        </is>
      </c>
      <c r="B30" s="5" t="n">
        <v>10</v>
      </c>
      <c r="C30" s="5" t="n">
        <v>-10</v>
      </c>
    </row>
    <row r="31">
      <c r="A31" s="4" t="inlineStr">
        <is>
          <t>Retained earnings</t>
        </is>
      </c>
      <c r="B31" s="5" t="n">
        <v>9074</v>
      </c>
      <c r="C31" s="5" t="n">
        <v>10045</v>
      </c>
    </row>
    <row r="32">
      <c r="A32" s="4" t="inlineStr">
        <is>
          <t>Total stockholders’ equity</t>
        </is>
      </c>
      <c r="B32" s="5" t="n">
        <v>10066</v>
      </c>
      <c r="C32" s="5" t="n">
        <v>10901</v>
      </c>
    </row>
    <row r="33">
      <c r="A33" s="4" t="inlineStr">
        <is>
          <t>Total liabilities and stockholders’ equity</t>
        </is>
      </c>
      <c r="B33" s="6" t="n">
        <v>12704</v>
      </c>
      <c r="C33" s="6" t="n">
        <v>1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The following table summarizes our income tax expense for the periods presented (in millions, except for percentages): Three Months Ended March 31, 2025 2024 Loss before income taxes $ (964) $ (1,165) Provision for income taxes $ 7 $ 10 Effective tax rate (0.7) % (0.9) % The effective tax rate for the three months ended March 31, 2025 was higher than the statutory rate, primarily due to our global valuation allowance, which limits our ability to recognize tax benefits from the loss. The higher effective tax rate was also impacted by certain of our foreign subsidiaries that have taxable income, while we incurred a net loss before income taxes in other jurisdictions. The effective tax rate for the three months ended March 31, 2025 was consistent with the same period in 2024, primarily due to the continued maintenance of global valuation allowance. For additional details regarding our deferred tax assets and the policies governing our valuation allowance, please refer to Note 13 to our consolidated financial statements in our 2024 Form 10-K. We periodically reassess the need for valuation allowances on our deferred tax assets, considering both positive and negative evidence to evaluate whether it is more likely than not that all or a portion of such assets will not be realized. Significant management judgment is required in assessing the realizability of our deferred tax assets. In the event that actual results differ from our estimates, we adjust our estimates in future periods and we may need to modify our valuation allowance, which could materially impact our financial pos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4. Loss per Share The computation of basic loss per share (EPS) is based on the weighted-average number of our common shares outstanding. The computation of diluted EPS is based on the weighted-average number of our common shares outstanding and potential dilutive common shares during the period as determined by using the treasury stock method. Basic and diluted EPS for the three months ended March 31, 2025 and 2024 were calculated as follows (in millions, except per share data): Three Months Ended March 31, 2025 2024 Numerator: Net loss $ (971) $ (1,175) Denominator: Basic and diluted weighted-average common shares outstanding 386 382 Basic and diluted EPS $ (2.52) $ (3.07) Common stock equivalents excluded from the EPS computation above because their inclusion would have been anti-dilutive 49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71</v>
      </c>
      <c r="C4" s="6" t="n">
        <v>-117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bbas Hussa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Abbas Hussain, one of our directors, adopted a trading arrangement that is intended to satisfy the affirmative defense of Rule 10b5-1(c) (the Hussain 10b5-1 Plan). The Hussain 10b5-1 Plan provides for the sale on June 11, 2025 of up to 313 shares of the Company’s common stock to satisfy tax obligations in connection with the vesting of equity awards. The Hussain 10b5-1 Plan expires on June 30, 2025, or upon the earlier completion of all authorized transactions under the Hussain 10b5-1 Plan.</t>
        </is>
      </c>
    </row>
    <row r="10">
      <c r="A10" s="4" t="inlineStr">
        <is>
          <t>Name</t>
        </is>
      </c>
      <c r="B10" s="4" t="inlineStr">
        <is>
          <t>Abbas Hussain</t>
        </is>
      </c>
    </row>
    <row r="11">
      <c r="A11" s="4" t="inlineStr">
        <is>
          <t>Title</t>
        </is>
      </c>
      <c r="B11" s="4" t="inlineStr">
        <is>
          <t>directors</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June 30, 2025</t>
        </is>
      </c>
    </row>
    <row r="15">
      <c r="A15" s="4" t="inlineStr">
        <is>
          <t>Arrangement Duration</t>
        </is>
      </c>
      <c r="B15" s="4" t="inlineStr">
        <is>
          <t>109 days</t>
        </is>
      </c>
    </row>
    <row r="16">
      <c r="A16" s="4" t="inlineStr">
        <is>
          <t>Aggregate Available</t>
        </is>
      </c>
      <c r="B16" s="5" t="n">
        <v>3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Basis of Presentation and 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4 (2024 Form 10-K). Any reference in these notes to applicable guidance is meant to refer to the authoritative accounting principles generally accepted in the United States as found in the Accounting Standards Codification (ASC) and Accounting Standards Update (ASU) of the Financial Accounting Standards Board (FASB). This report should be read in conjunction with the audited consolidated financial statements in our 2024 Form 10-K.</t>
        </is>
      </c>
    </row>
    <row r="5">
      <c r="A5" s="4" t="inlineStr">
        <is>
          <t>Principles of Consolidation</t>
        </is>
      </c>
      <c r="B5" s="4" t="inlineStr">
        <is>
          <t>The condensed consolidated financial statements include Moderna, Inc. and its subsidiaries. All intercompany transactions and balances have been eliminated in consolidation. Except for (1) the revision to the estimated useful lives of certain manufacturing equipment (refer to "Use of Estimates" below), and (2) updates to our approach for estimating the expected term of stock options and the removal of peer company data in determining expected volatility for stock-based compensation (refer to Note 12), t</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 Effective January 1, 2025, we revised the estimated useful life of certain manufacturing equipment from five years to a range of five</t>
        </is>
      </c>
    </row>
    <row r="7">
      <c r="A7" s="4" t="inlineStr">
        <is>
          <t>Comprehensive Income (Loss)</t>
        </is>
      </c>
      <c r="B7" s="4" t="inlineStr">
        <is>
          <t>Comprehensive income (loss) includes net income (loss) and other comprehensive income/loss for the period. Other comprehensive income/loss consists of unrealized gains/losses on our investments, derivatives designated as hedging instruments, foreign currency translation, and pension and postretirement obligation adjustments. Total comprehensive income (loss) for all periods presented has been disclosed in the condensed consolidated statements of comprehensive loss.</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Issued Accounting Standards Not Yet Adopted</t>
        </is>
      </c>
      <c r="B9" s="4" t="inlineStr">
        <is>
          <t>From time to time, new accounting pronouncements are issued by the FASB or other standard setting bodies and adopted by us as of the specified effective date. Except as noted below, we believe that the impact of recently issued standards that are not yet effective will not have a material impact on our condensed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fiscal years beginning after December 15, 2024. Early adoption is permitted. This ASU will result in the required additional disclosures being included in our consolidated financial statements, once adopted. We are currently assessing the impact that this new accounting standard will have on our consolidated financial statement disclosures. In November 2024, the FASB issued ASU 2024-03, Income Statement - Reporting Comprehensive Income - Expense Disaggregation Disclosures (Subtopic 220-40): Disaggregation of Income Statement Expenses. This ASU requires entities to disclose, on an annual and interim basis, disaggregated information in the footnotes related to certain expense categories included in income statement line items. Specifically, entities are expected to provide tabular disclosures for prescribed categories such as inventory purchases, employee compensation, depreciation, and intangible asset amortization for each relevant expense caption. The standard also requires disclosure of total selling expenses and a definition of those expenses in annual filings. Any remaining amounts not quantitatively disclosed are expected to be described qualitatively. This ASU is effective for fiscal years beginning after December 15, 2026 and interim periods beginning after December 15, 2027. Early adoption permitted, and the standard may be applied on a prospective or retrospective basis. We are currently assessing the impact that this new accounting standard will have on our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onents of Accumulated Other Comprehensive Income (Loss)</t>
        </is>
      </c>
      <c r="B4" s="4" t="inlineStr">
        <is>
          <t xml:space="preserve">The components of accumulated other comprehensive income (loss) for the three months ended March 31, 2025 were as follows (in millions): Unrealized Gains on Available-for-Sale Debt Securities Pension and Postretirement Obligation Adjustments Losses on Foreign Currency Translation Total Accumulated other comprehensive loss, balance at December 31, 2024 $ 10 $ (12) $ (8) $ (10) Other comprehensive income 15 2 3 20 Accumulated other comprehensive income, balance at March 31, 2025 $ 25 $ (10) $ (5) $ 10 </t>
        </is>
      </c>
    </row>
    <row r="5">
      <c r="A5" s="4" t="inlineStr">
        <is>
          <t>Schedule of Reconciliation of Cash and Cash Equivalents</t>
        </is>
      </c>
      <c r="B5" s="4" t="inlineStr">
        <is>
          <t>The following table provides a reconciliation of cash, cash equivalents and restricted cash in the condensed consolidated balance sheets that sum to the total of the same such amounts shown in the condensed consolidated statements of cash flows (in millions): March 31, 2025 2024 Cash and cash equivalents $ 1,623 $ 2,051 Restricted cash (1) 1 17 Restricted cash, non-current (2) 2 3 Total cash, cash equivalents and restricted cash shown in the condensed consolidated $ 1,626 $ 2,071 _______ (1) Included in prepaid expenses and other current assets in the condensed consolidated balance sheets. (2) Included in other non-current assets in the condensed consolidated balance sheets.</t>
        </is>
      </c>
    </row>
    <row r="6">
      <c r="A6" s="4" t="inlineStr">
        <is>
          <t>Schedule of Reconciliation of Restricted Cash</t>
        </is>
      </c>
      <c r="B6" s="4" t="inlineStr">
        <is>
          <t>The following table provides a reconciliation of cash, cash equivalents and restricted cash in the condensed consolidated balance sheets that sum to the total of the same such amounts shown in the condensed consolidated statements of cash flows (in millions): March 31, 2025 2024 Cash and cash equivalents $ 1,623 $ 2,051 Restricted cash (1) 1 17 Restricted cash, non-current (2) 2 3 Total cash, cash equivalents and restricted cash shown in the condensed consolidated $ 1,626 $ 2,071 _______ (1) Included in prepaid expenses and other current assets in the condensed consolidated balance sheets. (2) Included in other non-current assets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et Produc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Net product sales by customer geographic location were as follows (in millions): Three Months Ended March 31, 2025 2024 United States $ 31 $ 100 Europe — — Rest of world 55 67 Total $ 86 $ 167 </t>
        </is>
      </c>
    </row>
    <row r="5">
      <c r="A5" s="4" t="inlineStr">
        <is>
          <t>Schedule of Disaggregation of Revenue</t>
        </is>
      </c>
      <c r="B5" s="4" t="inlineStr">
        <is>
          <t xml:space="preserve">Net product sales by product were as follows (in millions): Three Months Ended March 31, 2025 2024 COVID $ 84 $ 167 RSV 2 — Total $ 86 $ 167 The following table summarizes product sales provision for the periods presented (in millions): Three Months Ended March 31, 2025 2024 Gross product sales $ 105 $ 222 Product sales provision: Wholesaler chargebacks, discounts and fees (22) (22) Returns, rebates and other fees 3 (33) Total product sales provision $ (19) $ (55) Net product sales $ 86 $ 167 The following table summarizes other revenue for the periods presented (in millions): Three Months Ended March 31, 2025 2024 Grant revenue $ 1 $ — Collaboration revenue ( Note 5 ) 1 — Licensing and royalty revenue 8 — Other revenue 12 — Total other revenue $ 22 $ — </t>
        </is>
      </c>
    </row>
    <row r="6">
      <c r="A6" s="4" t="inlineStr">
        <is>
          <t>Schedule of Changes in Balances of Receivables and Contract Liabilities</t>
        </is>
      </c>
      <c r="B6" s="4" t="inlineStr">
        <is>
          <t xml:space="preserve">The following table summarizes the activities related to product sales provision recorded as accrued liabilities for the three months ended March 31, 2025 (in millions): Returns and other fees Balance at December 31, 2024 $ (370) Provision related to sales made in current period (8) Provision related to sales made in prior periods 11 Payments and returns related to sales made in current period — Payments and returns related to sales made in prior year 30 Balance at March 31, 2025 $ (337) The following table summarizes the activities in deferred revenue for the three months ended March 31, 2025 (in millions ): December 31, 2024 Additions Deductions March 31, 2025 Net product sales $ 188 $ — $ (34) $ 154 Other revenue 23 14 (8) 29 Total deferred revenue $ 211 $ 14 $ (42) $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Disaggregation of Revenue</t>
        </is>
      </c>
      <c r="B4" s="4" t="inlineStr">
        <is>
          <t xml:space="preserve">Net product sales by product were as follows (in millions): Three Months Ended March 31, 2025 2024 COVID $ 84 $ 167 RSV 2 — Total $ 86 $ 167 The following table summarizes product sales provision for the periods presented (in millions): Three Months Ended March 31, 2025 2024 Gross product sales $ 105 $ 222 Product sales provision: Wholesaler chargebacks, discounts and fees (22) (22) Returns, rebates and other fees 3 (33) Total product sales provision $ (19) $ (55) Net product sales $ 86 $ 167 The following table summarizes other revenue for the periods presented (in millions): Three Months Ended March 31, 2025 2024 Grant revenue $ 1 $ — Collaboration revenue ( Note 5 ) 1 — Licensing and royalty revenue 8 — Other revenue 12 — Total other revenue $ 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cash equivalents, and available-for-sale securities by significant investment category as of March 31, 2025 and December 31, 2024 (in millions): March 31, 2025 Amortized Unrealized Unrealized Estimated Fair Value Cash and Current Non- Cash and cash equivalents $ 1,623 $ — $ — $ 1,623 $ 1,623 $ — $ — Available-for-sale: Certificates of deposit 102 — — 102 — 97 5 U.S. treasury bills 731 — — 731 — 731 — U.S. treasury notes 2,874 4 (8) 2,870 — 1,712 1,158 Corporate debt securities 2,976 4 (5) 2,975 — 1,732 1,243 Government debt securities 92 — — 92 — 80 12 Total $ 8,398 $ 8 $ (13) $ 8,393 $ 1,623 $ 4,352 $ 2,418 December 31, 2024 Amortized Unrealized Unrealized Estimated Fair Value Cash and Current Non- Cash and cash equivalents $ 1,927 $ — $ — $ 1,927 $ 1,927 $ — $ — Available-for-sale: Certificates of deposit 52 — — 52 — 52 — U.S. treasury bills 786 — — 786 — 786 — U.S. treasury notes 3,048 3 (15) 3,036 — 1,958 1,078 Corporate debt securities 3,590 3 (13) 3,580 — 2,172 1,408 Government debt securities 138 — — 138 — 130 8 Total $ 9,541 $ 6 $ (28) $ 9,519 $ 1,927 $ 5,098 $ 2,494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s of March 31, 2025 and December 31, 2024 were as follows (in millions): March 31, 2025 Amortized Estimated Due in one year or less $ 4,352 $ 4,352 Due after one year through five years 2,423 2,418 Total $ 6,775 $ 6,770 December 31, 2024 Amortized Estimated Due in one year or less $ 5,106 $ 5,098 Due after one year through five years 2,508 2,494 Total $ 7,614 $ 7,592 </t>
        </is>
      </c>
    </row>
    <row r="6">
      <c r="A6" s="4" t="inlineStr">
        <is>
          <t>Schedule of 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the length of time the securities have been in an unrealized loss position as of March 31, 2025 and December 31, 2024 (in millions): Less than 12 Months 12 Months or More Total Gross Unrealized Losses Estimated Fair Value Gross Unrealized Losses Estimated Fair Value Gross Unrealized Losses Estimated Fair Value As of March 31, 2025: U.S. treasury bills $ — $ 708 $ — $ — $ — $ 708 U.S. treasury notes (1) 397 (7) 613 (8) 1,010 Corporate debt securities (1) 652 (4) 735 (5) 1,387 Government debt securities — 12 — 8 — 20 Total $ (2) $ 1,769 $ (11) $ 1,356 $ (13) $ 3,125 As of December 31, 2024: U.S. treasury bills $ — $ 101 $ — $ — $ — $ 101 U.S. treasury notes (2) 729 (13) 960 (15) 1,689 Corporate debt securities (4) 843 (9) 1,646 (13) 2,489 Government debt securities — — — 37 — 37 Total $ (6) $ 1,673 $ (22) $ 2,643 $ (28) $ 4,316 </t>
        </is>
      </c>
    </row>
    <row r="7">
      <c r="A7" s="4" t="inlineStr">
        <is>
          <t>Schedule of Financial Assets Measured at Fair Value on Recurring Basis</t>
        </is>
      </c>
      <c r="B7" s="4" t="inlineStr">
        <is>
          <t>The following tables summarize our financial assets and liabilities measured at fair value on a recurring basis as of March 31, 2025 and December 31, 2024 (in millions): Fair value at March 31, 2025 Fair Value Measurement Using Level 1 Level 2 Assets: Money market funds $ 558 $ 558 $ — Certificates of deposit 102 — 102 U.S. treasury bills 1,174 — 1,174 U.S. treasury notes 2,870 — 2,870 Corporate debt securities 3,367 — 3,367 Government debt securities 92 — 92 Equity investments (1) 6 6 — Derivative instruments 2 — 2 Total $ 8,171 $ 564 $ 7,607 There were no financial liabilities measured at fair value as of March 31, 2025. Fair value at December 31, 2024 Fair Value Measurement Using Level 1 Level 2 Assets: Money market funds $ 1,195 $ 1,195 $ — Certificates of deposit 52 — 52 U.S. treasury bills 1,016 — 1,016 U.S. treasury notes 3,036 — 3,036 Corporate debt securities 3,763 — 3,763 Government debt securities 138 — 138 Equity Investments (1) 14 14 — Derivative instruments 10 — 10 Total $ 9,224 $ 1,209 $ 8,015 Liabilities: Derivative instruments $ 2 $ — $ 2 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Inventory as of March 31, 2025 and December 31, 2024 consisted of the following (in millions): March 31, December 31, 2025 2024 Raw materials $ 75 $ 63 Work in progress 39 26 Finished goods 14 28 Total inventory $ 128 $ 117 Inventory, non-current (1) $ 134 $ 150 _______ (1) Consisted of raw materials with an anticipated consumption beyond one year. Inventory, non-current is included in other non-current asset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387000000</v>
      </c>
      <c r="C9" s="5" t="n">
        <v>386000000</v>
      </c>
    </row>
    <row r="10">
      <c r="A10" s="4" t="inlineStr">
        <is>
          <t>Common stock, shares, outstanding (in shares)</t>
        </is>
      </c>
      <c r="B10" s="5" t="n">
        <v>387000000</v>
      </c>
      <c r="C10" s="5" t="n">
        <v>38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net, as of March 31, 2025 and December 31, 2024 consisted of the following (in millions): March 31, December 31, 2025 2024 Land and land improvements $ 59 $ 59 Building and building improvements 759 743 Manufacturing and laboratory equipment 361 344 Leasehold improvements 208 207 Furniture, fixtures and other 31 31 Computer equipment and software 150 150 Construction in progress 1,078 1,057 Right-of-use assets, financing ( Note 10 ) 132 132 Total 2,778 2,723 Less: Accumulated depreciation (566) (527) Property, plant and equipment, net $ 2,212 $ 2,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net, as of March 31, 2025 and December 31, 2024 consisted of the following (in millions): March 31, December 31, 2025 2024 Accounts receivable $ 249 $ 698 Less: Wholesalers chargebacks, discounts and fees (171) (340) Accounts receivable, net $ 78 $ 358 </t>
        </is>
      </c>
    </row>
    <row r="5">
      <c r="A5" s="4" t="inlineStr">
        <is>
          <t>Schedule of Prepaid Expenses and Other Current Assets</t>
        </is>
      </c>
      <c r="B5" s="4" t="inlineStr">
        <is>
          <t xml:space="preserve">Prepaid expenses and other current assets, as of March 31, 2025 and December 31, 2024 consisted of the following (in millions): March 31, December 31, 2025 2024 Prepaid services $ 171 $ 173 Down payments and prepayments related to manufacturing and materials 84 106 Income tax receivable 72 72 Interest receivable 53 59 Value added tax receivable 45 45 Prepaid income tax 33 28 Research and development funding receivable ( Note 5 ) 32 — Collaboration receivable 26 58 Other current assets 69 58 Prepaid expenses and other current assets $ 585 $ 599 </t>
        </is>
      </c>
    </row>
    <row r="6">
      <c r="A6" s="4" t="inlineStr">
        <is>
          <t>Schedule of Other Non-Current Assets</t>
        </is>
      </c>
      <c r="B6" s="4" t="inlineStr">
        <is>
          <t>Other non-current assets, as of March 31, 2025 and December 31, 2024 consisted of the following (in millions): March 31, December 31, 2025 2024 Inventory, non-current (1) $ 134 $ 150 Down payments and prepayments, non-current 119 139 Income tax receivable, non-current 99 97 Deferred tax assets 81 81 Goodwill 52 52 Finite-lived intangible asset 49 40 Equity investments 6 14 Other 16 21 Other non-current assets $ 556 $ 594 _______ (1)</t>
        </is>
      </c>
    </row>
    <row r="7">
      <c r="A7" s="4" t="inlineStr">
        <is>
          <t>Schedule of Accrued Liabilities</t>
        </is>
      </c>
      <c r="B7" s="4" t="inlineStr">
        <is>
          <t>Accrued liabilities, as of March 31, 2025 and December 31, 2024 consisted of the following (in millions): March 31, December 31, 2025 2024 Provisions related to product sales ( Note 3 ) $ 337 $ 370 Manufacturing 128 109 Compensation-related 120 312 Development operations 120 120 Clinical trials 88 94 Other external goods and services 82 131 Property, plant and equipment 49 99 Raw materials 28 41 Commercial 24 45 Loss on future firm purchase commitments (1) 20 60 Royalties 5 46 Accrued liabilities $ 1,001 $ 1,427 ______ (1) Related to losses that are expected to arise from firm, non-cancellable, commitments for future raw material purchases ( Note 7 ).</t>
        </is>
      </c>
    </row>
    <row r="8">
      <c r="A8" s="4" t="inlineStr">
        <is>
          <t>Schedule of Other Current Liabilities</t>
        </is>
      </c>
      <c r="B8" s="4" t="inlineStr">
        <is>
          <t xml:space="preserve">Other current liabilities, as of March 31, 2025 and December 31, 2024 consisted of the following (in millions): March 31, December 31, 2025 2024 Estimated reimbursements to wholesalers and distributors $ 179 $ 103 Research and development funding liability ( Note 5 ) — 58 Lease liabilities - financing ( Note 10 ) 28 23 Lease liabilities - operating ( Note 10 ) 15 14 Other 30 23 Other current liabilities $ 252 $ 221 </t>
        </is>
      </c>
    </row>
    <row r="9">
      <c r="A9" s="4" t="inlineStr">
        <is>
          <t>Schedule of Other Noncurrent Liabilities</t>
        </is>
      </c>
      <c r="B9" s="4" t="inlineStr">
        <is>
          <t xml:space="preserve">Other non-current liabilities, as of March 31, 2025 and December 31, 2024 consisted of the following (in millions): March 31, December 31, 2025 2024 Tax liabilities $ 234 $ 231 Other 40 36 Other non-current liabilities $ 274 $ 267 </t>
        </is>
      </c>
    </row>
    <row r="10">
      <c r="A10" s="4" t="inlineStr">
        <is>
          <t>Schedule of Deferred Revenue</t>
        </is>
      </c>
      <c r="B10" s="4" t="inlineStr">
        <is>
          <t xml:space="preserve">The following table summarizes the activities related to product sales provision recorded as accrued liabilities for the three months ended March 31, 2025 (in millions): Returns and other fees Balance at December 31, 2024 $ (370) Provision related to sales made in current period (8) Provision related to sales made in prior periods 11 Payments and returns related to sales made in current period — Payments and returns related to sales made in prior year 30 Balance at March 31, 2025 $ (337) The following table summarizes the activities in deferred revenue for the three months ended March 31, 2025 (in millions ): December 31, 2024 Additions Deductions March 31, 2025 Net product sales $ 188 $ — $ (34) $ 154 Other revenue 23 14 (8) 29 Total deferred revenue $ 211 $ 14 $ (42)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March 31, 2025 and December 31, 2024 were as follows (in millions): March 31, December 31, 2025 2024 Assets: Right-of-use assets, operating, net (1) (2) $ 752 $ 759 Right-of-use assets, financing, net (3) (4) 59 65 Total $ 811 $ 824 Liabilities: Current: Operating lease liabilities (5) $ 15 $ 14 Financing lease liabilities (5) 28 23 Total current lease liabilities 43 37 Non-current: Operating lease liabilities, non-current 667 671 Financing lease liabilities, non-current 35 39 Total non-current lease liabilities 702 710 Total $ 745 $ 747 _______ (1) These assets are real estate related assets, which include land, office, manufacturing, and laboratory spaces. (2) Net of accumulated amortization. (3) These assets are related to contract manufacturing service agreements. (4) Included in property, plant and equipment in the condensed consolidated balance sheets, net of accumulated depreciation. (5) Included in other current liabilities in the condensed consolidated balance sheets.</t>
        </is>
      </c>
    </row>
    <row r="5">
      <c r="A5" s="4" t="inlineStr">
        <is>
          <t>Schedule of Finance Lease Maturity</t>
        </is>
      </c>
      <c r="B5" s="4" t="inlineStr">
        <is>
          <t xml:space="preserve">Future minimum lease payments under our non-cancelable lease agreements as of March 31, 2025, were as follows (in millions): Fiscal Year Operating Leases Financing Leases 2025 (remainder of the year) $ 47 $ 25 2026 72 24 2027 77 18 2028 80 — 2029 82 — Thereafter 757 — Total minimum lease payments 1,115 67 Less amounts representing interest or imputed interest (433) (4) Present value of lease liabilities $ 682 $ 63 </t>
        </is>
      </c>
    </row>
    <row r="6">
      <c r="A6" s="4" t="inlineStr">
        <is>
          <t>Schedule of Operating Lease Maturity</t>
        </is>
      </c>
      <c r="B6" s="4" t="inlineStr">
        <is>
          <t xml:space="preserve">Future minimum lease payments under our non-cancelable lease agreements as of March 31, 2025, were as follows (in millions): Fiscal Year Operating Leases Financing Leases 2025 (remainder of the year) $ 47 $ 25 2026 72 24 2027 77 18 2028 80 — 2029 82 — Thereafter 757 — Total minimum lease payments 1,115 67 Less amounts representing interest or imputed interest (433) (4) Present value of lease liabilities $ 682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and Share Repurchase Program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components and classification of stock-based compensation expense for the three months ended March 31, 2025 and 2024 as follows (in millions): Three Months Ended March 31, 2025 2024 Options $ 39 $ 40 Restricted Stock Units (RSUs) 71 55 Performance Stock Units (PSUs) 1 3 Employee Stock Purchase Plan (ESPP) 4 3 Total $ 115 $ 101 Cost of sales $ 7 $ 7 Research and development 69 60 Selling, general and administrative 39 34 Total $ 115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The following table summarizes our income tax expense for the periods presented (in millions, except for percentages): Three Months Ended March 31, 2025 2024 Loss before income taxes $ (964) $ (1,165) Provision for income taxes $ 7 $ 10 Effective tax rate (0.7)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Basic and diluted EPS for the three months ended March 31, 2025 and 2024 were calculated as follows (in millions, except per share data): Three Months Ended March 31, 2025 2024 Numerator: Net loss $ (971) $ (1,175) Denominator: Basic and diluted weighted-average common shares outstanding 386 382 Basic and diluted EPS $ (2.52) $ (3.07) Common stock equivalents excluded from the EPS computation above because their inclusion would have been anti-dilutive 49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Details)</t>
        </is>
      </c>
      <c r="B1" s="2" t="inlineStr">
        <is>
          <t>Mar. 31, 2025 developmentProgram candidate</t>
        </is>
      </c>
    </row>
    <row r="2">
      <c r="A2" s="3" t="inlineStr">
        <is>
          <t>Organization, Consolidation and Presentation of Financial Statements [Abstract]</t>
        </is>
      </c>
      <c r="B2" s="4" t="inlineStr">
        <is>
          <t xml:space="preserve"> </t>
        </is>
      </c>
    </row>
    <row r="3">
      <c r="A3" s="4" t="inlineStr">
        <is>
          <t>Number of development candidates | candidate</t>
        </is>
      </c>
      <c r="B3" s="5" t="n">
        <v>31</v>
      </c>
    </row>
    <row r="4">
      <c r="A4" s="4" t="inlineStr">
        <is>
          <t>Number of development programs</t>
        </is>
      </c>
      <c r="B4" s="5" t="n">
        <v>41</v>
      </c>
    </row>
    <row r="5">
      <c r="A5" s="4" t="inlineStr">
        <is>
          <t>Number of development programs under clinical studies</t>
        </is>
      </c>
      <c r="B5" s="5"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asis of Presentation and Recent Accounting Standards -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38</v>
      </c>
      <c r="C4" s="6" t="n">
        <v>35</v>
      </c>
      <c r="D4" s="4" t="inlineStr">
        <is>
          <t xml:space="preserve"> </t>
        </is>
      </c>
    </row>
    <row r="5">
      <c r="A5" s="4" t="inlineStr">
        <is>
          <t>Net loss</t>
        </is>
      </c>
      <c r="B5" s="6" t="n">
        <v>-971</v>
      </c>
      <c r="C5" s="6" t="n">
        <v>-1175</v>
      </c>
      <c r="D5" s="4" t="inlineStr">
        <is>
          <t xml:space="preserve"> </t>
        </is>
      </c>
    </row>
    <row r="6">
      <c r="A6" s="4" t="inlineStr">
        <is>
          <t>Machine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 xml:space="preserve"> </t>
        </is>
      </c>
      <c r="D8" s="4" t="inlineStr">
        <is>
          <t>5 years</t>
        </is>
      </c>
    </row>
    <row r="9">
      <c r="A9" s="4" t="inlineStr">
        <is>
          <t>Minimum | Machinery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Maximum | Machinery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t>
        </is>
      </c>
      <c r="B14" s="4" t="inlineStr">
        <is>
          <t>12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asis of Presentation and Recent Accounting Standards - Schedule of Components of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0901</v>
      </c>
      <c r="C4" s="6" t="n">
        <v>13854</v>
      </c>
    </row>
    <row r="5">
      <c r="A5" s="4" t="inlineStr">
        <is>
          <t>Other comprehensive income</t>
        </is>
      </c>
      <c r="B5" s="5" t="n">
        <v>20</v>
      </c>
      <c r="C5" s="5" t="n">
        <v>22</v>
      </c>
    </row>
    <row r="6">
      <c r="A6" s="4" t="inlineStr">
        <is>
          <t>Balance at end of period</t>
        </is>
      </c>
      <c r="B6" s="5" t="n">
        <v>10066</v>
      </c>
      <c r="C6" s="5" t="n">
        <v>12817</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10</v>
      </c>
      <c r="C9" s="5" t="n">
        <v>-123</v>
      </c>
    </row>
    <row r="10">
      <c r="A10" s="4" t="inlineStr">
        <is>
          <t>Other comprehensive income</t>
        </is>
      </c>
      <c r="B10" s="5" t="n">
        <v>20</v>
      </c>
      <c r="C10" s="5" t="n">
        <v>22</v>
      </c>
    </row>
    <row r="11">
      <c r="A11" s="4" t="inlineStr">
        <is>
          <t>Balance at end of period</t>
        </is>
      </c>
      <c r="B11" s="5" t="n">
        <v>10</v>
      </c>
      <c r="C11" s="6" t="n">
        <v>-101</v>
      </c>
    </row>
    <row r="12">
      <c r="A12" s="4" t="inlineStr">
        <is>
          <t>Unrealized Gains on Available-for-Sale Debt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10</v>
      </c>
      <c r="C14" s="4" t="inlineStr">
        <is>
          <t xml:space="preserve"> </t>
        </is>
      </c>
    </row>
    <row r="15">
      <c r="A15" s="4" t="inlineStr">
        <is>
          <t>Other comprehensive income</t>
        </is>
      </c>
      <c r="B15" s="5" t="n">
        <v>15</v>
      </c>
      <c r="C15" s="4" t="inlineStr">
        <is>
          <t xml:space="preserve"> </t>
        </is>
      </c>
    </row>
    <row r="16">
      <c r="A16" s="4" t="inlineStr">
        <is>
          <t>Balance at end of period</t>
        </is>
      </c>
      <c r="B16" s="5" t="n">
        <v>25</v>
      </c>
      <c r="C16" s="4" t="inlineStr">
        <is>
          <t xml:space="preserve"> </t>
        </is>
      </c>
    </row>
    <row r="17">
      <c r="A17" s="4" t="inlineStr">
        <is>
          <t>Pension and Postretirement Oblig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at beginning of period</t>
        </is>
      </c>
      <c r="B19" s="5" t="n">
        <v>-12</v>
      </c>
      <c r="C19" s="4" t="inlineStr">
        <is>
          <t xml:space="preserve"> </t>
        </is>
      </c>
    </row>
    <row r="20">
      <c r="A20" s="4" t="inlineStr">
        <is>
          <t>Other comprehensive income</t>
        </is>
      </c>
      <c r="B20" s="5" t="n">
        <v>2</v>
      </c>
      <c r="C20" s="4" t="inlineStr">
        <is>
          <t xml:space="preserve"> </t>
        </is>
      </c>
    </row>
    <row r="21">
      <c r="A21" s="4" t="inlineStr">
        <is>
          <t>Balance at end of period</t>
        </is>
      </c>
      <c r="B21" s="5" t="n">
        <v>-10</v>
      </c>
      <c r="C21" s="4" t="inlineStr">
        <is>
          <t xml:space="preserve"> </t>
        </is>
      </c>
    </row>
    <row r="22">
      <c r="A22" s="4" t="inlineStr">
        <is>
          <t>Losses on Foreign Currency Translation</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8</v>
      </c>
      <c r="C24" s="4" t="inlineStr">
        <is>
          <t xml:space="preserve"> </t>
        </is>
      </c>
    </row>
    <row r="25">
      <c r="A25" s="4" t="inlineStr">
        <is>
          <t>Other comprehensive income</t>
        </is>
      </c>
      <c r="B25" s="5" t="n">
        <v>3</v>
      </c>
      <c r="C25" s="4" t="inlineStr">
        <is>
          <t xml:space="preserve"> </t>
        </is>
      </c>
    </row>
    <row r="26">
      <c r="A26" s="4" t="inlineStr">
        <is>
          <t>Balance at end of period</t>
        </is>
      </c>
      <c r="B26" s="6" t="n">
        <v>-5</v>
      </c>
      <c r="C2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asis of Presentation and Recent Accounting Standards - Schedule of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3</v>
      </c>
      <c r="C3" s="6" t="n">
        <v>1927</v>
      </c>
      <c r="D3" s="6" t="n">
        <v>2051</v>
      </c>
      <c r="E3" s="4" t="inlineStr">
        <is>
          <t xml:space="preserve"> </t>
        </is>
      </c>
    </row>
    <row r="4">
      <c r="A4" s="4" t="inlineStr">
        <is>
          <t>Restricted cash</t>
        </is>
      </c>
      <c r="B4" s="5" t="n">
        <v>1</v>
      </c>
      <c r="C4" s="4" t="inlineStr">
        <is>
          <t xml:space="preserve"> </t>
        </is>
      </c>
      <c r="D4" s="5" t="n">
        <v>17</v>
      </c>
      <c r="E4" s="4" t="inlineStr">
        <is>
          <t xml:space="preserve"> </t>
        </is>
      </c>
    </row>
    <row r="5">
      <c r="A5" s="4" t="inlineStr">
        <is>
          <t>Restricted cash, non-current</t>
        </is>
      </c>
      <c r="B5" s="5" t="n">
        <v>2</v>
      </c>
      <c r="C5" s="4" t="inlineStr">
        <is>
          <t xml:space="preserve"> </t>
        </is>
      </c>
      <c r="D5" s="5" t="n">
        <v>3</v>
      </c>
      <c r="E5" s="4" t="inlineStr">
        <is>
          <t xml:space="preserve"> </t>
        </is>
      </c>
    </row>
    <row r="6">
      <c r="A6" s="4" t="inlineStr">
        <is>
          <t>Total cash, cash equivalents and restricted cash shown in the condensed consolidated statements of cash flows</t>
        </is>
      </c>
      <c r="B6" s="6" t="n">
        <v>1626</v>
      </c>
      <c r="C6" s="6" t="n">
        <v>1929</v>
      </c>
      <c r="D6" s="6" t="n">
        <v>2071</v>
      </c>
      <c r="E6" s="6" t="n">
        <v>2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8</v>
      </c>
      <c r="C4" s="6" t="n">
        <v>167</v>
      </c>
    </row>
    <row r="5">
      <c r="A5" s="3" t="inlineStr">
        <is>
          <t>Operating expenses:</t>
        </is>
      </c>
      <c r="B5" s="4" t="inlineStr">
        <is>
          <t xml:space="preserve"> </t>
        </is>
      </c>
      <c r="C5" s="4" t="inlineStr">
        <is>
          <t xml:space="preserve"> </t>
        </is>
      </c>
    </row>
    <row r="6">
      <c r="A6" s="4" t="inlineStr">
        <is>
          <t>Cost of sales</t>
        </is>
      </c>
      <c r="B6" s="5" t="n">
        <v>90</v>
      </c>
      <c r="C6" s="5" t="n">
        <v>96</v>
      </c>
    </row>
    <row r="7">
      <c r="A7" s="4" t="inlineStr">
        <is>
          <t>Research and development</t>
        </is>
      </c>
      <c r="B7" s="5" t="n">
        <v>856</v>
      </c>
      <c r="C7" s="5" t="n">
        <v>1063</v>
      </c>
    </row>
    <row r="8">
      <c r="A8" s="4" t="inlineStr">
        <is>
          <t>Selling, general and administrative</t>
        </is>
      </c>
      <c r="B8" s="5" t="n">
        <v>212</v>
      </c>
      <c r="C8" s="5" t="n">
        <v>274</v>
      </c>
    </row>
    <row r="9">
      <c r="A9" s="4" t="inlineStr">
        <is>
          <t>Total operating expenses</t>
        </is>
      </c>
      <c r="B9" s="5" t="n">
        <v>1158</v>
      </c>
      <c r="C9" s="5" t="n">
        <v>1433</v>
      </c>
    </row>
    <row r="10">
      <c r="A10" s="4" t="inlineStr">
        <is>
          <t>Loss from operations</t>
        </is>
      </c>
      <c r="B10" s="5" t="n">
        <v>-1050</v>
      </c>
      <c r="C10" s="5" t="n">
        <v>-1266</v>
      </c>
    </row>
    <row r="11">
      <c r="A11" s="4" t="inlineStr">
        <is>
          <t>Interest income</t>
        </is>
      </c>
      <c r="B11" s="5" t="n">
        <v>90</v>
      </c>
      <c r="C11" s="5" t="n">
        <v>120</v>
      </c>
    </row>
    <row r="12">
      <c r="A12" s="4" t="inlineStr">
        <is>
          <t>Other expense, net</t>
        </is>
      </c>
      <c r="B12" s="5" t="n">
        <v>-4</v>
      </c>
      <c r="C12" s="5" t="n">
        <v>-19</v>
      </c>
    </row>
    <row r="13">
      <c r="A13" s="4" t="inlineStr">
        <is>
          <t>Loss before income taxes</t>
        </is>
      </c>
      <c r="B13" s="5" t="n">
        <v>-964</v>
      </c>
      <c r="C13" s="5" t="n">
        <v>-1165</v>
      </c>
    </row>
    <row r="14">
      <c r="A14" s="4" t="inlineStr">
        <is>
          <t>Provision for income taxes</t>
        </is>
      </c>
      <c r="B14" s="5" t="n">
        <v>7</v>
      </c>
      <c r="C14" s="5" t="n">
        <v>10</v>
      </c>
    </row>
    <row r="15">
      <c r="A15" s="4" t="inlineStr">
        <is>
          <t>Net loss</t>
        </is>
      </c>
      <c r="B15" s="6" t="n">
        <v>-971</v>
      </c>
      <c r="C15" s="6" t="n">
        <v>-1175</v>
      </c>
    </row>
    <row r="16">
      <c r="A16" s="3" t="inlineStr">
        <is>
          <t>Net loss per share</t>
        </is>
      </c>
      <c r="B16" s="4" t="inlineStr">
        <is>
          <t xml:space="preserve"> </t>
        </is>
      </c>
      <c r="C16" s="4" t="inlineStr">
        <is>
          <t xml:space="preserve"> </t>
        </is>
      </c>
    </row>
    <row r="17">
      <c r="A17" s="4" t="inlineStr">
        <is>
          <t>Basic (in usd per share)</t>
        </is>
      </c>
      <c r="B17" s="8" t="n">
        <v>-2.52</v>
      </c>
      <c r="C17" s="8" t="n">
        <v>-3.07</v>
      </c>
    </row>
    <row r="18">
      <c r="A18" s="4" t="inlineStr">
        <is>
          <t>Diluted (in usd per share)</t>
        </is>
      </c>
      <c r="B18" s="8" t="n">
        <v>-2.52</v>
      </c>
      <c r="C18" s="8" t="n">
        <v>-3.07</v>
      </c>
    </row>
    <row r="19">
      <c r="A19" s="3" t="inlineStr">
        <is>
          <t>Weighted average common shares used in calculation of net loss per share</t>
        </is>
      </c>
      <c r="B19" s="4" t="inlineStr">
        <is>
          <t xml:space="preserve"> </t>
        </is>
      </c>
      <c r="C19" s="4" t="inlineStr">
        <is>
          <t xml:space="preserve"> </t>
        </is>
      </c>
    </row>
    <row r="20">
      <c r="A20" s="4" t="inlineStr">
        <is>
          <t>Basic (in shares)</t>
        </is>
      </c>
      <c r="B20" s="5" t="n">
        <v>386</v>
      </c>
      <c r="C20" s="5" t="n">
        <v>382</v>
      </c>
    </row>
    <row r="21">
      <c r="A21" s="4" t="inlineStr">
        <is>
          <t>Diluted (in shares)</t>
        </is>
      </c>
      <c r="B21" s="5" t="n">
        <v>386</v>
      </c>
      <c r="C21" s="5" t="n">
        <v>382</v>
      </c>
    </row>
    <row r="22">
      <c r="A22" s="4" t="inlineStr">
        <is>
          <t>Net product sal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86</v>
      </c>
      <c r="C24" s="6" t="n">
        <v>167</v>
      </c>
    </row>
    <row r="25">
      <c r="A25" s="4" t="inlineStr">
        <is>
          <t>Oth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2</v>
      </c>
      <c r="C2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Sales - Schedule of Revenue from External Customers by Geographic Area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8</v>
      </c>
      <c r="C4" s="6" t="n">
        <v>167</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6</v>
      </c>
      <c r="C7" s="5" t="n">
        <v>167</v>
      </c>
    </row>
    <row r="8">
      <c r="A8" s="4" t="inlineStr">
        <is>
          <t>COVID-19</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4</v>
      </c>
      <c r="C10" s="5" t="n">
        <v>167</v>
      </c>
    </row>
    <row r="11">
      <c r="A11" s="4" t="inlineStr">
        <is>
          <t>RSV</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v>
      </c>
      <c r="C13" s="5" t="n">
        <v>0</v>
      </c>
    </row>
    <row r="14">
      <c r="A14" s="4" t="inlineStr">
        <is>
          <t>United States | Net 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1</v>
      </c>
      <c r="C16" s="5" t="n">
        <v>100</v>
      </c>
    </row>
    <row r="17">
      <c r="A17" s="4" t="inlineStr">
        <is>
          <t>Europe | Net produc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0</v>
      </c>
    </row>
    <row r="20">
      <c r="A20" s="4" t="inlineStr">
        <is>
          <t>Rest of world | Net produc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55</v>
      </c>
      <c r="C22" s="6" t="n">
        <v>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Net Product Sales - Narrative (Details) $ in Millions</t>
        </is>
      </c>
      <c r="B1" s="2" t="inlineStr">
        <is>
          <t>3 Months Ended</t>
        </is>
      </c>
    </row>
    <row r="2">
      <c r="B2" s="2" t="inlineStr">
        <is>
          <t>Mar. 31, 2025 USD ($) product</t>
        </is>
      </c>
      <c r="C2" s="2" t="inlineStr">
        <is>
          <t>Dec. 31, 2024 USD ($)</t>
        </is>
      </c>
    </row>
    <row r="3">
      <c r="A3" s="3" t="inlineStr">
        <is>
          <t>Disaggregation of Revenue [Line Items]</t>
        </is>
      </c>
      <c r="B3" s="4" t="inlineStr">
        <is>
          <t xml:space="preserve"> </t>
        </is>
      </c>
      <c r="C3" s="4" t="inlineStr">
        <is>
          <t xml:space="preserve"> </t>
        </is>
      </c>
    </row>
    <row r="4">
      <c r="A4" s="4" t="inlineStr">
        <is>
          <t>Contract with customer, liability</t>
        </is>
      </c>
      <c r="B4" s="6" t="n">
        <v>183</v>
      </c>
      <c r="C4" s="6" t="n">
        <v>211</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commercial products | product</t>
        </is>
      </c>
      <c r="B7" s="5" t="n">
        <v>2</v>
      </c>
      <c r="C7" s="4" t="inlineStr">
        <is>
          <t xml:space="preserve"> </t>
        </is>
      </c>
    </row>
    <row r="8">
      <c r="A8" s="4" t="inlineStr">
        <is>
          <t>Contract with customer, liability</t>
        </is>
      </c>
      <c r="B8" s="6" t="n">
        <v>154</v>
      </c>
      <c r="C8" s="6" t="n">
        <v>188</v>
      </c>
    </row>
    <row r="9">
      <c r="A9" s="4" t="inlineStr">
        <is>
          <t>Remaining performance obligations</t>
        </is>
      </c>
      <c r="B9" s="6" t="n">
        <v>96</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Sal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product sales</t>
        </is>
      </c>
      <c r="B4" s="6" t="n">
        <v>108</v>
      </c>
      <c r="C4" s="6" t="n">
        <v>167</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product sales</t>
        </is>
      </c>
      <c r="B7" s="5" t="n">
        <v>105</v>
      </c>
      <c r="C7" s="5" t="n">
        <v>222</v>
      </c>
    </row>
    <row r="8">
      <c r="A8" s="4" t="inlineStr">
        <is>
          <t>Wholesaler chargebacks, discounts and fees</t>
        </is>
      </c>
      <c r="B8" s="5" t="n">
        <v>-22</v>
      </c>
      <c r="C8" s="5" t="n">
        <v>-22</v>
      </c>
    </row>
    <row r="9">
      <c r="A9" s="4" t="inlineStr">
        <is>
          <t>Returns, rebates and other fees</t>
        </is>
      </c>
      <c r="B9" s="5" t="n">
        <v>3</v>
      </c>
      <c r="C9" s="5" t="n">
        <v>-33</v>
      </c>
    </row>
    <row r="10">
      <c r="A10" s="4" t="inlineStr">
        <is>
          <t>Total product sales provision</t>
        </is>
      </c>
      <c r="B10" s="5" t="n">
        <v>-19</v>
      </c>
      <c r="C10" s="5" t="n">
        <v>-55</v>
      </c>
    </row>
    <row r="11">
      <c r="A11" s="4" t="inlineStr">
        <is>
          <t>Net product sales</t>
        </is>
      </c>
      <c r="B11" s="6" t="n">
        <v>86</v>
      </c>
      <c r="C11" s="6" t="n">
        <v>1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et Product Sales - Schedule of Changes in Balances of Receivables and Contract Liabilities (Details) $ in Millions</t>
        </is>
      </c>
      <c r="B1" s="2" t="inlineStr">
        <is>
          <t>3 Months Ended</t>
        </is>
      </c>
    </row>
    <row r="2">
      <c r="B2" s="2" t="inlineStr">
        <is>
          <t>Mar. 31, 2025 USD ($)</t>
        </is>
      </c>
    </row>
    <row r="3">
      <c r="A3" s="3" t="inlineStr">
        <is>
          <t>Change in Contract with Customer, Liability Refund [Roll Forward]</t>
        </is>
      </c>
      <c r="B3" s="4" t="inlineStr">
        <is>
          <t xml:space="preserve"> </t>
        </is>
      </c>
    </row>
    <row r="4">
      <c r="A4" s="4" t="inlineStr">
        <is>
          <t>Balance at December 31, 2024</t>
        </is>
      </c>
      <c r="B4" s="6" t="n">
        <v>-370</v>
      </c>
    </row>
    <row r="5">
      <c r="A5" s="4" t="inlineStr">
        <is>
          <t>Balance at March 31, 2025</t>
        </is>
      </c>
      <c r="B5" s="5" t="n">
        <v>-337</v>
      </c>
    </row>
    <row r="6">
      <c r="A6" s="4" t="inlineStr">
        <is>
          <t>Net product sales</t>
        </is>
      </c>
      <c r="B6" s="4" t="inlineStr">
        <is>
          <t xml:space="preserve"> </t>
        </is>
      </c>
    </row>
    <row r="7">
      <c r="A7" s="3" t="inlineStr">
        <is>
          <t>Change in Contract with Customer, Liability Refund [Roll Forward]</t>
        </is>
      </c>
      <c r="B7" s="4" t="inlineStr">
        <is>
          <t xml:space="preserve"> </t>
        </is>
      </c>
    </row>
    <row r="8">
      <c r="A8" s="4" t="inlineStr">
        <is>
          <t>Balance at December 31, 2024</t>
        </is>
      </c>
      <c r="B8" s="5" t="n">
        <v>-370</v>
      </c>
    </row>
    <row r="9">
      <c r="A9" s="4" t="inlineStr">
        <is>
          <t>Provision related to sales made in current period</t>
        </is>
      </c>
      <c r="B9" s="5" t="n">
        <v>-8</v>
      </c>
    </row>
    <row r="10">
      <c r="A10" s="4" t="inlineStr">
        <is>
          <t>Provision related to sales made in prior periods</t>
        </is>
      </c>
      <c r="B10" s="5" t="n">
        <v>11</v>
      </c>
    </row>
    <row r="11">
      <c r="A11" s="4" t="inlineStr">
        <is>
          <t>Payments and returns related to sales made in current period</t>
        </is>
      </c>
      <c r="B11" s="5" t="n">
        <v>0</v>
      </c>
    </row>
    <row r="12">
      <c r="A12" s="4" t="inlineStr">
        <is>
          <t>Payments and returns related to sales made in prior year</t>
        </is>
      </c>
      <c r="B12" s="5" t="n">
        <v>30</v>
      </c>
    </row>
    <row r="13">
      <c r="A13" s="4" t="inlineStr">
        <is>
          <t>Balance at March 31, 2025</t>
        </is>
      </c>
      <c r="B13" s="6" t="n">
        <v>-3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8</v>
      </c>
      <c r="C4" s="6" t="n">
        <v>167</v>
      </c>
    </row>
    <row r="5">
      <c r="A5" s="4" t="inlineStr">
        <is>
          <t>Gra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v>
      </c>
      <c r="C7" s="5" t="n">
        <v>0</v>
      </c>
    </row>
    <row r="8">
      <c r="A8" s="4" t="inlineStr">
        <is>
          <t>Collaboration revenue (Note 5)</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v>
      </c>
      <c r="C10" s="5" t="n">
        <v>0</v>
      </c>
    </row>
    <row r="11">
      <c r="A11" s="4" t="inlineStr">
        <is>
          <t>Licensing and 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v>
      </c>
      <c r="C13" s="5" t="n">
        <v>0</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2</v>
      </c>
      <c r="C16" s="5" t="n">
        <v>0</v>
      </c>
    </row>
    <row r="17">
      <c r="A17" s="4" t="inlineStr">
        <is>
          <t>Total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2</v>
      </c>
      <c r="C1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s>
  <sheetData>
    <row r="1">
      <c r="A1" s="1" t="inlineStr">
        <is>
          <t>Other Revenue - Narrative (Details) $ in Millions</t>
        </is>
      </c>
      <c r="B1" s="2" t="inlineStr">
        <is>
          <t>1 Months Ended</t>
        </is>
      </c>
      <c r="F1" s="2" t="inlineStr">
        <is>
          <t>3 Months Ended</t>
        </is>
      </c>
      <c r="H1" s="2" t="inlineStr">
        <is>
          <t>60 Months Ended</t>
        </is>
      </c>
    </row>
    <row r="2">
      <c r="B2" s="2" t="inlineStr">
        <is>
          <t>Jan. 31, 2025 USD ($)</t>
        </is>
      </c>
      <c r="C2" s="2" t="inlineStr">
        <is>
          <t>Jun. 30, 2024 USD ($)</t>
        </is>
      </c>
      <c r="D2" s="2" t="inlineStr">
        <is>
          <t>Apr. 30, 2024 USD ($)</t>
        </is>
      </c>
      <c r="E2" s="2" t="inlineStr">
        <is>
          <t>Apr. 30, 2020 USD ($) participant</t>
        </is>
      </c>
      <c r="F2" s="2" t="inlineStr">
        <is>
          <t>Mar. 31, 2025 USD ($)</t>
        </is>
      </c>
      <c r="G2" s="2" t="inlineStr">
        <is>
          <t>Mar. 31, 2024 USD ($)</t>
        </is>
      </c>
      <c r="H2" s="2" t="inlineStr">
        <is>
          <t>Mar. 31, 2025 USD ($)</t>
        </is>
      </c>
      <c r="I2" s="2" t="inlineStr">
        <is>
          <t>Dec.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rticipants | participant</t>
        </is>
      </c>
      <c r="B4" s="4" t="inlineStr">
        <is>
          <t xml:space="preserve"> </t>
        </is>
      </c>
      <c r="C4" s="4" t="inlineStr">
        <is>
          <t xml:space="preserve"> </t>
        </is>
      </c>
      <c r="D4" s="4" t="inlineStr">
        <is>
          <t xml:space="preserve"> </t>
        </is>
      </c>
      <c r="E4" s="5" t="n">
        <v>30000</v>
      </c>
      <c r="F4" s="4" t="inlineStr">
        <is>
          <t xml:space="preserve"> </t>
        </is>
      </c>
      <c r="G4" s="4" t="inlineStr">
        <is>
          <t xml:space="preserve"> </t>
        </is>
      </c>
      <c r="H4" s="4" t="inlineStr">
        <is>
          <t xml:space="preserve"> </t>
        </is>
      </c>
      <c r="I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6" t="n">
        <v>108</v>
      </c>
      <c r="G5" s="6" t="n">
        <v>167</v>
      </c>
      <c r="H5" s="4" t="inlineStr">
        <is>
          <t xml:space="preserve"> </t>
        </is>
      </c>
      <c r="I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5" t="n">
        <v>14</v>
      </c>
      <c r="G6" s="4" t="inlineStr">
        <is>
          <t xml:space="preserve"> </t>
        </is>
      </c>
      <c r="H6" s="4" t="inlineStr">
        <is>
          <t xml:space="preserve"> </t>
        </is>
      </c>
      <c r="I6" s="4" t="inlineStr">
        <is>
          <t xml:space="preserve"> </t>
        </is>
      </c>
    </row>
    <row r="7">
      <c r="A7" s="4" t="inlineStr">
        <is>
          <t>Contract with customer, liability</t>
        </is>
      </c>
      <c r="B7" s="4" t="inlineStr">
        <is>
          <t xml:space="preserve"> </t>
        </is>
      </c>
      <c r="C7" s="4" t="inlineStr">
        <is>
          <t xml:space="preserve"> </t>
        </is>
      </c>
      <c r="D7" s="4" t="inlineStr">
        <is>
          <t xml:space="preserve"> </t>
        </is>
      </c>
      <c r="E7" s="4" t="inlineStr">
        <is>
          <t xml:space="preserve"> </t>
        </is>
      </c>
      <c r="F7" s="5" t="n">
        <v>183</v>
      </c>
      <c r="G7" s="4" t="inlineStr">
        <is>
          <t xml:space="preserve"> </t>
        </is>
      </c>
      <c r="H7" s="6" t="n">
        <v>183</v>
      </c>
      <c r="I7" s="6" t="n">
        <v>211</v>
      </c>
    </row>
    <row r="8">
      <c r="A8" s="4" t="inlineStr">
        <is>
          <t>Gra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5" t="n">
        <v>1</v>
      </c>
      <c r="G10" s="5" t="n">
        <v>0</v>
      </c>
      <c r="H10" s="4" t="inlineStr">
        <is>
          <t xml:space="preserve"> </t>
        </is>
      </c>
      <c r="I10" s="4" t="inlineStr">
        <is>
          <t xml:space="preserve"> </t>
        </is>
      </c>
    </row>
    <row r="11">
      <c r="A11" s="4" t="inlineStr">
        <is>
          <t>Licensing and 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8</v>
      </c>
      <c r="G13" s="5" t="n">
        <v>0</v>
      </c>
      <c r="H13" s="4" t="inlineStr">
        <is>
          <t xml:space="preserve"> </t>
        </is>
      </c>
      <c r="I13" s="4" t="inlineStr">
        <is>
          <t xml:space="preserve"> </t>
        </is>
      </c>
    </row>
    <row r="14">
      <c r="A14" s="4" t="inlineStr">
        <is>
          <t>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5" t="n">
        <v>22</v>
      </c>
      <c r="G16" s="6" t="n">
        <v>0</v>
      </c>
      <c r="H16" s="4" t="inlineStr">
        <is>
          <t xml:space="preserve"> </t>
        </is>
      </c>
      <c r="I16" s="4" t="inlineStr">
        <is>
          <t xml:space="preserve"> </t>
        </is>
      </c>
    </row>
    <row r="17">
      <c r="A17" s="4" t="inlineStr">
        <is>
          <t>Upfront payment</t>
        </is>
      </c>
      <c r="B17" s="4" t="inlineStr">
        <is>
          <t xml:space="preserve"> </t>
        </is>
      </c>
      <c r="C17" s="4" t="inlineStr">
        <is>
          <t xml:space="preserve"> </t>
        </is>
      </c>
      <c r="D17" s="4" t="inlineStr">
        <is>
          <t xml:space="preserve"> </t>
        </is>
      </c>
      <c r="E17" s="4" t="inlineStr">
        <is>
          <t xml:space="preserve"> </t>
        </is>
      </c>
      <c r="F17" s="5" t="n">
        <v>14</v>
      </c>
      <c r="G17" s="4" t="inlineStr">
        <is>
          <t xml:space="preserve"> </t>
        </is>
      </c>
      <c r="H17" s="4" t="inlineStr">
        <is>
          <t xml:space="preserve"> </t>
        </is>
      </c>
      <c r="I17" s="4" t="inlineStr">
        <is>
          <t xml:space="preserve"> </t>
        </is>
      </c>
    </row>
    <row r="18">
      <c r="A18" s="4" t="inlineStr">
        <is>
          <t>Contract with customer, liability</t>
        </is>
      </c>
      <c r="B18" s="4" t="inlineStr">
        <is>
          <t xml:space="preserve"> </t>
        </is>
      </c>
      <c r="C18" s="4" t="inlineStr">
        <is>
          <t xml:space="preserve"> </t>
        </is>
      </c>
      <c r="D18" s="4" t="inlineStr">
        <is>
          <t xml:space="preserve"> </t>
        </is>
      </c>
      <c r="E18" s="4" t="inlineStr">
        <is>
          <t xml:space="preserve"> </t>
        </is>
      </c>
      <c r="F18" s="5" t="n">
        <v>29</v>
      </c>
      <c r="G18" s="4" t="inlineStr">
        <is>
          <t xml:space="preserve"> </t>
        </is>
      </c>
      <c r="H18" s="5" t="n">
        <v>29</v>
      </c>
      <c r="I18" s="6" t="n">
        <v>23</v>
      </c>
    </row>
    <row r="19">
      <c r="A19" s="4" t="inlineStr">
        <is>
          <t>Collaborative Arrangement, Transaction with Party to Collaborative Arrangement | Licensing and 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t>
        </is>
      </c>
      <c r="B21" s="4" t="inlineStr">
        <is>
          <t xml:space="preserve"> </t>
        </is>
      </c>
      <c r="C21" s="4" t="inlineStr">
        <is>
          <t xml:space="preserve"> </t>
        </is>
      </c>
      <c r="D21" s="6" t="n">
        <v>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with customer, liability</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rrangement, Transaction with Party to Collaborative Arrangement |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t>
        </is>
      </c>
      <c r="B25" s="4" t="inlineStr">
        <is>
          <t xml:space="preserve"> </t>
        </is>
      </c>
      <c r="C25" s="4" t="inlineStr">
        <is>
          <t xml:space="preserve"> </t>
        </is>
      </c>
      <c r="D25" s="5" t="n">
        <v>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with customer, liability</t>
        </is>
      </c>
      <c r="B26" s="4" t="inlineStr">
        <is>
          <t xml:space="preserve"> </t>
        </is>
      </c>
      <c r="C26" s="4" t="inlineStr">
        <is>
          <t xml:space="preserve"> </t>
        </is>
      </c>
      <c r="D26" s="6" t="n">
        <v>2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5" t="n">
        <v>20</v>
      </c>
      <c r="G27" s="4" t="inlineStr">
        <is>
          <t xml:space="preserve"> </t>
        </is>
      </c>
      <c r="H27" s="4" t="inlineStr">
        <is>
          <t xml:space="preserve"> </t>
        </is>
      </c>
      <c r="I27" s="4" t="inlineStr">
        <is>
          <t xml:space="preserve"> </t>
        </is>
      </c>
    </row>
    <row r="28">
      <c r="A28" s="4" t="inlineStr">
        <is>
          <t>Biomedical Advanced Research And Development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amount</t>
        </is>
      </c>
      <c r="B30" s="4" t="inlineStr">
        <is>
          <t xml:space="preserve"> </t>
        </is>
      </c>
      <c r="C30" s="4" t="inlineStr">
        <is>
          <t xml:space="preserve"> </t>
        </is>
      </c>
      <c r="D30" s="4" t="inlineStr">
        <is>
          <t xml:space="preserve"> </t>
        </is>
      </c>
      <c r="E30" s="6" t="n">
        <v>483</v>
      </c>
      <c r="F30" s="4" t="inlineStr">
        <is>
          <t xml:space="preserve"> </t>
        </is>
      </c>
      <c r="G30" s="4" t="inlineStr">
        <is>
          <t xml:space="preserve"> </t>
        </is>
      </c>
      <c r="H30" s="5" t="n">
        <v>1800</v>
      </c>
      <c r="I30" s="4" t="inlineStr">
        <is>
          <t xml:space="preserve"> </t>
        </is>
      </c>
    </row>
    <row r="31">
      <c r="A31" s="4" t="inlineStr">
        <is>
          <t>Amount committed for funding</t>
        </is>
      </c>
      <c r="B31" s="4" t="inlineStr">
        <is>
          <t xml:space="preserve"> </t>
        </is>
      </c>
      <c r="C31" s="4" t="inlineStr">
        <is>
          <t xml:space="preserve"> </t>
        </is>
      </c>
      <c r="D31" s="4" t="inlineStr">
        <is>
          <t xml:space="preserve"> </t>
        </is>
      </c>
      <c r="E31" s="4" t="inlineStr">
        <is>
          <t xml:space="preserve"> </t>
        </is>
      </c>
      <c r="F31" s="6" t="n">
        <v>63</v>
      </c>
      <c r="G31" s="4" t="inlineStr">
        <is>
          <t xml:space="preserve"> </t>
        </is>
      </c>
      <c r="H31" s="6" t="n">
        <v>63</v>
      </c>
      <c r="I31" s="4" t="inlineStr">
        <is>
          <t xml:space="preserve"> </t>
        </is>
      </c>
    </row>
    <row r="32">
      <c r="A32" s="4" t="inlineStr">
        <is>
          <t>Biomedical Advanced Research And Development Authority | Gran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amount</t>
        </is>
      </c>
      <c r="B34" s="6" t="n">
        <v>5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t>
        </is>
      </c>
      <c r="B35" s="4" t="inlineStr">
        <is>
          <t xml:space="preserve"> </t>
        </is>
      </c>
      <c r="C35" s="6" t="n">
        <v>1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F1:G1"/>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greements and Research and Development Funding Arrangement (Details) - USD ($)</t>
        </is>
      </c>
      <c r="B1" s="2" t="inlineStr">
        <is>
          <t>3 Months Ended</t>
        </is>
      </c>
    </row>
    <row r="2">
      <c r="B2" s="2" t="inlineStr">
        <is>
          <t>Mar. 31, 2025</t>
        </is>
      </c>
      <c r="C2" s="2" t="inlineStr">
        <is>
          <t>Mar. 31, 2024</t>
        </is>
      </c>
      <c r="D2" s="2" t="inlineStr">
        <is>
          <t>Dec. 31, 2024</t>
        </is>
      </c>
      <c r="E2" s="2" t="inlineStr">
        <is>
          <t>Oct.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56000000</v>
      </c>
      <c r="C4" s="6" t="n">
        <v>1063000000</v>
      </c>
      <c r="D4" s="4" t="inlineStr">
        <is>
          <t xml:space="preserve"> </t>
        </is>
      </c>
      <c r="E4" s="4" t="inlineStr">
        <is>
          <t xml:space="preserve"> </t>
        </is>
      </c>
    </row>
    <row r="5">
      <c r="A5" s="4" t="inlineStr">
        <is>
          <t>Research and development funding liability (Note 5)</t>
        </is>
      </c>
      <c r="B5" s="5" t="n">
        <v>0</v>
      </c>
      <c r="C5" s="4" t="inlineStr">
        <is>
          <t xml:space="preserve"> </t>
        </is>
      </c>
      <c r="D5" s="6" t="n">
        <v>58000000</v>
      </c>
      <c r="E5" s="4" t="inlineStr">
        <is>
          <t xml:space="preserve"> </t>
        </is>
      </c>
    </row>
    <row r="6">
      <c r="A6" s="4" t="inlineStr">
        <is>
          <t>Merck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Cash proceeds</t>
        </is>
      </c>
      <c r="B8" s="4" t="inlineStr">
        <is>
          <t xml:space="preserve"> </t>
        </is>
      </c>
      <c r="C8" s="4" t="inlineStr">
        <is>
          <t xml:space="preserve"> </t>
        </is>
      </c>
      <c r="D8" s="4" t="inlineStr">
        <is>
          <t xml:space="preserve"> </t>
        </is>
      </c>
      <c r="E8" s="6" t="n">
        <v>250000000</v>
      </c>
    </row>
    <row r="9">
      <c r="A9" s="4" t="inlineStr">
        <is>
          <t>Research and development</t>
        </is>
      </c>
      <c r="B9" s="5" t="n">
        <v>104000000</v>
      </c>
      <c r="C9" s="5" t="n">
        <v>76000000</v>
      </c>
      <c r="D9" s="4" t="inlineStr">
        <is>
          <t xml:space="preserve"> </t>
        </is>
      </c>
      <c r="E9" s="4" t="inlineStr">
        <is>
          <t xml:space="preserve"> </t>
        </is>
      </c>
    </row>
    <row r="10">
      <c r="A10" s="4" t="inlineStr">
        <is>
          <t>Recovery of costs</t>
        </is>
      </c>
      <c r="B10" s="5" t="n">
        <v>12000000</v>
      </c>
      <c r="C10" s="5" t="n">
        <v>24000000</v>
      </c>
      <c r="D10" s="4" t="inlineStr">
        <is>
          <t xml:space="preserve"> </t>
        </is>
      </c>
      <c r="E10" s="4" t="inlineStr">
        <is>
          <t xml:space="preserve"> </t>
        </is>
      </c>
    </row>
    <row r="11">
      <c r="A11" s="4" t="inlineStr">
        <is>
          <t>Blackstone Life Sciences (Blackstone)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90000000</v>
      </c>
      <c r="C13" s="5" t="n">
        <v>0</v>
      </c>
      <c r="D13" s="4" t="inlineStr">
        <is>
          <t xml:space="preserve"> </t>
        </is>
      </c>
      <c r="E13" s="4" t="inlineStr">
        <is>
          <t xml:space="preserve"> </t>
        </is>
      </c>
    </row>
    <row r="14">
      <c r="A14" s="4" t="inlineStr">
        <is>
          <t>Funding amount</t>
        </is>
      </c>
      <c r="B14" s="4" t="inlineStr">
        <is>
          <t xml:space="preserve"> </t>
        </is>
      </c>
      <c r="C14" s="5" t="n">
        <v>750000000</v>
      </c>
      <c r="D14" s="4" t="inlineStr">
        <is>
          <t xml:space="preserve"> </t>
        </is>
      </c>
      <c r="E14" s="4" t="inlineStr">
        <is>
          <t xml:space="preserve"> </t>
        </is>
      </c>
    </row>
    <row r="15">
      <c r="A15" s="4" t="inlineStr">
        <is>
          <t>Milestone payments</t>
        </is>
      </c>
      <c r="B15" s="4" t="inlineStr">
        <is>
          <t xml:space="preserve"> </t>
        </is>
      </c>
      <c r="C15" s="6" t="n">
        <v>750000000</v>
      </c>
      <c r="D15" s="4" t="inlineStr">
        <is>
          <t xml:space="preserve"> </t>
        </is>
      </c>
      <c r="E15" s="4" t="inlineStr">
        <is>
          <t xml:space="preserve"> </t>
        </is>
      </c>
    </row>
    <row r="16">
      <c r="A16" s="4" t="inlineStr">
        <is>
          <t>Research and development funding liability (Note 5)</t>
        </is>
      </c>
      <c r="B16" s="6" t="n">
        <v>0</v>
      </c>
      <c r="C16" s="4" t="inlineStr">
        <is>
          <t xml:space="preserve"> </t>
        </is>
      </c>
      <c r="D16" s="6" t="n">
        <v>58000000</v>
      </c>
      <c r="E1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Available-for-Sale Securities by Significant Investment Category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6775</v>
      </c>
      <c r="C3" s="6" t="n">
        <v>7614</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8398</v>
      </c>
      <c r="C6" s="5" t="n">
        <v>9541</v>
      </c>
    </row>
    <row r="7">
      <c r="A7" s="4" t="inlineStr">
        <is>
          <t>Unrealized Gains</t>
        </is>
      </c>
      <c r="B7" s="5" t="n">
        <v>8</v>
      </c>
      <c r="C7" s="5" t="n">
        <v>6</v>
      </c>
    </row>
    <row r="8">
      <c r="A8" s="4" t="inlineStr">
        <is>
          <t>Unrealized Losses</t>
        </is>
      </c>
      <c r="B8" s="5" t="n">
        <v>-13</v>
      </c>
      <c r="C8" s="5" t="n">
        <v>-28</v>
      </c>
    </row>
    <row r="9">
      <c r="A9" s="4" t="inlineStr">
        <is>
          <t>Estimated Fair Value</t>
        </is>
      </c>
      <c r="B9" s="5" t="n">
        <v>8393</v>
      </c>
      <c r="C9" s="5" t="n">
        <v>9519</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1623</v>
      </c>
      <c r="C12" s="5" t="n">
        <v>1927</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352</v>
      </c>
      <c r="C15" s="5" t="n">
        <v>5098</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stimated Fair Value</t>
        </is>
      </c>
      <c r="B18" s="5" t="n">
        <v>2418</v>
      </c>
      <c r="C18" s="5" t="n">
        <v>2494</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23</v>
      </c>
      <c r="C21" s="5" t="n">
        <v>1927</v>
      </c>
    </row>
    <row r="22">
      <c r="A22" s="4" t="inlineStr">
        <is>
          <t>Unrealized Gains</t>
        </is>
      </c>
      <c r="B22" s="5" t="n">
        <v>0</v>
      </c>
      <c r="C22" s="5" t="n">
        <v>0</v>
      </c>
    </row>
    <row r="23">
      <c r="A23" s="4" t="inlineStr">
        <is>
          <t>Unrealized Losses</t>
        </is>
      </c>
      <c r="B23" s="5" t="n">
        <v>0</v>
      </c>
      <c r="C23" s="5" t="n">
        <v>0</v>
      </c>
    </row>
    <row r="24">
      <c r="A24" s="4" t="inlineStr">
        <is>
          <t>Estimated Fair Value</t>
        </is>
      </c>
      <c r="B24" s="5" t="n">
        <v>1623</v>
      </c>
      <c r="C24" s="5" t="n">
        <v>1927</v>
      </c>
    </row>
    <row r="25">
      <c r="A25" s="4" t="inlineStr">
        <is>
          <t>Cash and Cash Equivalents | Cash and Cash Equivalent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1623</v>
      </c>
      <c r="C27" s="5" t="n">
        <v>1927</v>
      </c>
    </row>
    <row r="28">
      <c r="A28" s="4" t="inlineStr">
        <is>
          <t>Cash and Cash Equivalents | Current Marketable Securiti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Estimated Fair Value</t>
        </is>
      </c>
      <c r="B30" s="5" t="n">
        <v>0</v>
      </c>
      <c r="C30" s="5" t="n">
        <v>0</v>
      </c>
    </row>
    <row r="31">
      <c r="A31" s="4" t="inlineStr">
        <is>
          <t>Cash and Cash Equivalents | Non- Current Marketable Securitie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Estimated Fair Value</t>
        </is>
      </c>
      <c r="B33" s="5" t="n">
        <v>0</v>
      </c>
      <c r="C33" s="5" t="n">
        <v>0</v>
      </c>
    </row>
    <row r="34">
      <c r="A34" s="4" t="inlineStr">
        <is>
          <t>Certificates of deposit | Level 2</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02</v>
      </c>
      <c r="C36" s="5" t="n">
        <v>52</v>
      </c>
    </row>
    <row r="37">
      <c r="A37" s="4" t="inlineStr">
        <is>
          <t>Unrealized Gains</t>
        </is>
      </c>
      <c r="B37" s="5" t="n">
        <v>0</v>
      </c>
      <c r="C37" s="5" t="n">
        <v>0</v>
      </c>
    </row>
    <row r="38">
      <c r="A38" s="4" t="inlineStr">
        <is>
          <t>Unrealized Losses</t>
        </is>
      </c>
      <c r="B38" s="5" t="n">
        <v>0</v>
      </c>
      <c r="C38" s="5" t="n">
        <v>0</v>
      </c>
    </row>
    <row r="39">
      <c r="A39" s="4" t="inlineStr">
        <is>
          <t>Estimated Fair Value</t>
        </is>
      </c>
      <c r="B39" s="5" t="n">
        <v>102</v>
      </c>
      <c r="C39" s="5" t="n">
        <v>52</v>
      </c>
    </row>
    <row r="40">
      <c r="A40" s="4" t="inlineStr">
        <is>
          <t>Certificates of deposit | Cash and Cash Equivalen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Estimated Fair Value</t>
        </is>
      </c>
      <c r="B42" s="5" t="n">
        <v>0</v>
      </c>
      <c r="C42" s="5" t="n">
        <v>0</v>
      </c>
    </row>
    <row r="43">
      <c r="A43" s="4" t="inlineStr">
        <is>
          <t>Certificates of deposit | Current Marketable Securitie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Estimated Fair Value</t>
        </is>
      </c>
      <c r="B45" s="5" t="n">
        <v>97</v>
      </c>
      <c r="C45" s="5" t="n">
        <v>52</v>
      </c>
    </row>
    <row r="46">
      <c r="A46" s="4" t="inlineStr">
        <is>
          <t>Certificates of deposit | Non- Current Marketable Securities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Estimated Fair Value</t>
        </is>
      </c>
      <c r="B48" s="5" t="n">
        <v>5</v>
      </c>
      <c r="C48" s="5" t="n">
        <v>0</v>
      </c>
    </row>
    <row r="49">
      <c r="A49" s="4" t="inlineStr">
        <is>
          <t>U.S. treasury bills | Level 2</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31</v>
      </c>
      <c r="C51" s="5" t="n">
        <v>786</v>
      </c>
    </row>
    <row r="52">
      <c r="A52" s="4" t="inlineStr">
        <is>
          <t>Unrealized Gains</t>
        </is>
      </c>
      <c r="B52" s="5" t="n">
        <v>0</v>
      </c>
      <c r="C52" s="5" t="n">
        <v>0</v>
      </c>
    </row>
    <row r="53">
      <c r="A53" s="4" t="inlineStr">
        <is>
          <t>Unrealized Losses</t>
        </is>
      </c>
      <c r="B53" s="5" t="n">
        <v>0</v>
      </c>
      <c r="C53" s="5" t="n">
        <v>0</v>
      </c>
    </row>
    <row r="54">
      <c r="A54" s="4" t="inlineStr">
        <is>
          <t>Estimated Fair Value</t>
        </is>
      </c>
      <c r="B54" s="5" t="n">
        <v>731</v>
      </c>
      <c r="C54" s="5" t="n">
        <v>786</v>
      </c>
    </row>
    <row r="55">
      <c r="A55" s="4" t="inlineStr">
        <is>
          <t>U.S. treasury bills | Cash and Cash Equivalents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Estimated Fair Value</t>
        </is>
      </c>
      <c r="B57" s="5" t="n">
        <v>0</v>
      </c>
      <c r="C57" s="5" t="n">
        <v>0</v>
      </c>
    </row>
    <row r="58">
      <c r="A58" s="4" t="inlineStr">
        <is>
          <t>U.S. treasury bills | Current Marketable Securitie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Estimated Fair Value</t>
        </is>
      </c>
      <c r="B60" s="5" t="n">
        <v>731</v>
      </c>
      <c r="C60" s="5" t="n">
        <v>786</v>
      </c>
    </row>
    <row r="61">
      <c r="A61" s="4" t="inlineStr">
        <is>
          <t>U.S. treasury bills | Non- Current Marketable Securities | Level 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Estimated Fair Value</t>
        </is>
      </c>
      <c r="B63" s="5" t="n">
        <v>0</v>
      </c>
      <c r="C63" s="5" t="n">
        <v>0</v>
      </c>
    </row>
    <row r="64">
      <c r="A64" s="4" t="inlineStr">
        <is>
          <t>U.S. treasury note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2874</v>
      </c>
      <c r="C66" s="5" t="n">
        <v>3048</v>
      </c>
    </row>
    <row r="67">
      <c r="A67" s="4" t="inlineStr">
        <is>
          <t>Unrealized Gains</t>
        </is>
      </c>
      <c r="B67" s="5" t="n">
        <v>4</v>
      </c>
      <c r="C67" s="5" t="n">
        <v>3</v>
      </c>
    </row>
    <row r="68">
      <c r="A68" s="4" t="inlineStr">
        <is>
          <t>Unrealized Losses</t>
        </is>
      </c>
      <c r="B68" s="5" t="n">
        <v>-8</v>
      </c>
      <c r="C68" s="5" t="n">
        <v>-15</v>
      </c>
    </row>
    <row r="69">
      <c r="A69" s="4" t="inlineStr">
        <is>
          <t>Estimated Fair Value</t>
        </is>
      </c>
      <c r="B69" s="5" t="n">
        <v>2870</v>
      </c>
      <c r="C69" s="5" t="n">
        <v>3036</v>
      </c>
    </row>
    <row r="70">
      <c r="A70" s="4" t="inlineStr">
        <is>
          <t>U.S. treasury notes | Cash and Cash Equival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Estimated Fair Value</t>
        </is>
      </c>
      <c r="B72" s="5" t="n">
        <v>0</v>
      </c>
      <c r="C72" s="5" t="n">
        <v>0</v>
      </c>
    </row>
    <row r="73">
      <c r="A73" s="4" t="inlineStr">
        <is>
          <t>U.S. treasury notes | Current Marketable Securities | Level 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Estimated Fair Value</t>
        </is>
      </c>
      <c r="B75" s="5" t="n">
        <v>1712</v>
      </c>
      <c r="C75" s="5" t="n">
        <v>1958</v>
      </c>
    </row>
    <row r="76">
      <c r="A76" s="4" t="inlineStr">
        <is>
          <t>U.S. treasury notes | Non- Current Marketable Securities | Level 2</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Estimated Fair Value</t>
        </is>
      </c>
      <c r="B78" s="5" t="n">
        <v>1158</v>
      </c>
      <c r="C78" s="5" t="n">
        <v>1078</v>
      </c>
    </row>
    <row r="79">
      <c r="A79" s="4" t="inlineStr">
        <is>
          <t>Corporate debt securities |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2976</v>
      </c>
      <c r="C81" s="5" t="n">
        <v>3590</v>
      </c>
    </row>
    <row r="82">
      <c r="A82" s="4" t="inlineStr">
        <is>
          <t>Unrealized Gains</t>
        </is>
      </c>
      <c r="B82" s="5" t="n">
        <v>4</v>
      </c>
      <c r="C82" s="5" t="n">
        <v>3</v>
      </c>
    </row>
    <row r="83">
      <c r="A83" s="4" t="inlineStr">
        <is>
          <t>Unrealized Losses</t>
        </is>
      </c>
      <c r="B83" s="5" t="n">
        <v>-5</v>
      </c>
      <c r="C83" s="5" t="n">
        <v>-13</v>
      </c>
    </row>
    <row r="84">
      <c r="A84" s="4" t="inlineStr">
        <is>
          <t>Estimated Fair Value</t>
        </is>
      </c>
      <c r="B84" s="5" t="n">
        <v>2975</v>
      </c>
      <c r="C84" s="5" t="n">
        <v>3580</v>
      </c>
    </row>
    <row r="85">
      <c r="A85" s="4" t="inlineStr">
        <is>
          <t>Corporate debt securities | Cash and Cash Equivalents | Level 2</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Estimated Fair Value</t>
        </is>
      </c>
      <c r="B87" s="5" t="n">
        <v>0</v>
      </c>
      <c r="C87" s="5" t="n">
        <v>0</v>
      </c>
    </row>
    <row r="88">
      <c r="A88" s="4" t="inlineStr">
        <is>
          <t>Corporate debt securities | Current Marketable Securitie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Estimated Fair Value</t>
        </is>
      </c>
      <c r="B90" s="5" t="n">
        <v>1732</v>
      </c>
      <c r="C90" s="5" t="n">
        <v>2172</v>
      </c>
    </row>
    <row r="91">
      <c r="A91" s="4" t="inlineStr">
        <is>
          <t>Corporate debt securities | Non- Current Marketable Securities | Level 2</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Estimated Fair Value</t>
        </is>
      </c>
      <c r="B93" s="5" t="n">
        <v>1243</v>
      </c>
      <c r="C93" s="5" t="n">
        <v>1408</v>
      </c>
    </row>
    <row r="94">
      <c r="A94" s="4" t="inlineStr">
        <is>
          <t>Government debt securities | Level 2</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5" t="n">
        <v>92</v>
      </c>
      <c r="C96" s="5" t="n">
        <v>138</v>
      </c>
    </row>
    <row r="97">
      <c r="A97" s="4" t="inlineStr">
        <is>
          <t>Unrealized Gains</t>
        </is>
      </c>
      <c r="B97" s="5" t="n">
        <v>0</v>
      </c>
      <c r="C97" s="5" t="n">
        <v>0</v>
      </c>
    </row>
    <row r="98">
      <c r="A98" s="4" t="inlineStr">
        <is>
          <t>Unrealized Losses</t>
        </is>
      </c>
      <c r="B98" s="5" t="n">
        <v>0</v>
      </c>
      <c r="C98" s="5" t="n">
        <v>0</v>
      </c>
    </row>
    <row r="99">
      <c r="A99" s="4" t="inlineStr">
        <is>
          <t>Estimated Fair Value</t>
        </is>
      </c>
      <c r="B99" s="5" t="n">
        <v>92</v>
      </c>
      <c r="C99" s="5" t="n">
        <v>138</v>
      </c>
    </row>
    <row r="100">
      <c r="A100" s="4" t="inlineStr">
        <is>
          <t>Government debt securities | Cash and Cash Equivalents | Level 2</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Estimated Fair Value</t>
        </is>
      </c>
      <c r="B102" s="5" t="n">
        <v>0</v>
      </c>
      <c r="C102" s="5" t="n">
        <v>0</v>
      </c>
    </row>
    <row r="103">
      <c r="A103" s="4" t="inlineStr">
        <is>
          <t>Government debt securities | Current Marketable Securities | Level 2</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Estimated Fair Value</t>
        </is>
      </c>
      <c r="B105" s="5" t="n">
        <v>80</v>
      </c>
      <c r="C105" s="5" t="n">
        <v>130</v>
      </c>
    </row>
    <row r="106">
      <c r="A106" s="4" t="inlineStr">
        <is>
          <t>Government debt securities | Non- Current Marketable Securities | Level 2</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Estimated Fair Value</t>
        </is>
      </c>
      <c r="B108" s="6" t="n">
        <v>12</v>
      </c>
      <c r="C108"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mortized Cost and Estimated Fair Value of Marketable Securities,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4352</v>
      </c>
      <c r="C3" s="6" t="n">
        <v>5106</v>
      </c>
    </row>
    <row r="4">
      <c r="A4" s="4" t="inlineStr">
        <is>
          <t>Due after one year through five years</t>
        </is>
      </c>
      <c r="B4" s="5" t="n">
        <v>2423</v>
      </c>
      <c r="C4" s="5" t="n">
        <v>2508</v>
      </c>
    </row>
    <row r="5">
      <c r="A5" s="4" t="inlineStr">
        <is>
          <t>Amortized Cost</t>
        </is>
      </c>
      <c r="B5" s="5" t="n">
        <v>6775</v>
      </c>
      <c r="C5" s="5" t="n">
        <v>7614</v>
      </c>
    </row>
    <row r="6">
      <c r="A6" s="3" t="inlineStr">
        <is>
          <t>Estimated Fair Value</t>
        </is>
      </c>
      <c r="B6" s="4" t="inlineStr">
        <is>
          <t xml:space="preserve"> </t>
        </is>
      </c>
      <c r="C6" s="4" t="inlineStr">
        <is>
          <t xml:space="preserve"> </t>
        </is>
      </c>
    </row>
    <row r="7">
      <c r="A7" s="4" t="inlineStr">
        <is>
          <t>Due in one year or less</t>
        </is>
      </c>
      <c r="B7" s="5" t="n">
        <v>4352</v>
      </c>
      <c r="C7" s="5" t="n">
        <v>5098</v>
      </c>
    </row>
    <row r="8">
      <c r="A8" s="4" t="inlineStr">
        <is>
          <t>Due after one year through five years</t>
        </is>
      </c>
      <c r="B8" s="5" t="n">
        <v>2418</v>
      </c>
      <c r="C8" s="5" t="n">
        <v>2494</v>
      </c>
    </row>
    <row r="9">
      <c r="A9" s="4" t="inlineStr">
        <is>
          <t>Total</t>
        </is>
      </c>
      <c r="B9" s="6" t="n">
        <v>6770</v>
      </c>
      <c r="C9" s="6" t="n">
        <v>7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31" customWidth="1" min="2" max="2"/>
    <col width="22" customWidth="1" min="3" max="3"/>
    <col width="31" customWidth="1" min="4" max="4"/>
  </cols>
  <sheetData>
    <row r="1">
      <c r="A1" s="1" t="inlineStr">
        <is>
          <t>Financial Instruments - Narrative (Details)</t>
        </is>
      </c>
      <c r="B1" s="2" t="inlineStr">
        <is>
          <t>3 Months Ended</t>
        </is>
      </c>
    </row>
    <row r="2">
      <c r="B2" s="2" t="inlineStr">
        <is>
          <t>Mar. 31, 2025 USD ($) security</t>
        </is>
      </c>
      <c r="C2" s="2" t="inlineStr">
        <is>
          <t>Mar. 31, 2024 USD ($)</t>
        </is>
      </c>
      <c r="D2" s="2" t="inlineStr">
        <is>
          <t>Dec. 31, 2024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charges</t>
        </is>
      </c>
      <c r="B4" s="6" t="n">
        <v>0</v>
      </c>
      <c r="C4" s="6" t="n">
        <v>0</v>
      </c>
      <c r="D4" s="4" t="inlineStr">
        <is>
          <t xml:space="preserve"> </t>
        </is>
      </c>
    </row>
    <row r="5">
      <c r="A5" s="4" t="inlineStr">
        <is>
          <t>Credit losses related allowance</t>
        </is>
      </c>
      <c r="B5" s="6" t="n">
        <v>0</v>
      </c>
      <c r="C5" s="4" t="inlineStr">
        <is>
          <t xml:space="preserve"> </t>
        </is>
      </c>
      <c r="D5" s="6" t="n">
        <v>0</v>
      </c>
    </row>
    <row r="6">
      <c r="A6" s="4" t="inlineStr">
        <is>
          <t>Number of AFS securities in loss positions | security</t>
        </is>
      </c>
      <c r="B6" s="5" t="n">
        <v>180</v>
      </c>
      <c r="C6" s="4" t="inlineStr">
        <is>
          <t xml:space="preserve"> </t>
        </is>
      </c>
      <c r="D6" s="5" t="n">
        <v>252</v>
      </c>
    </row>
    <row r="7">
      <c r="A7" s="4" t="inlineStr">
        <is>
          <t>Net gains (losses) on equity investments</t>
        </is>
      </c>
      <c r="B7" s="6" t="n">
        <v>8000000</v>
      </c>
      <c r="C7" s="6" t="n">
        <v>13000000</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71</v>
      </c>
      <c r="C4" s="6" t="n">
        <v>-1175</v>
      </c>
    </row>
    <row r="5">
      <c r="A5" s="3" t="inlineStr">
        <is>
          <t>Available-for-sale securities:</t>
        </is>
      </c>
      <c r="B5" s="4" t="inlineStr">
        <is>
          <t xml:space="preserve"> </t>
        </is>
      </c>
      <c r="C5" s="4" t="inlineStr">
        <is>
          <t xml:space="preserve"> </t>
        </is>
      </c>
    </row>
    <row r="6">
      <c r="A6" s="4" t="inlineStr">
        <is>
          <t>Unrealized gains on available-for-sale securities</t>
        </is>
      </c>
      <c r="B6" s="5" t="n">
        <v>16</v>
      </c>
      <c r="C6" s="5" t="n">
        <v>20</v>
      </c>
    </row>
    <row r="7">
      <c r="A7" s="4" t="inlineStr">
        <is>
          <t>Less: net realized (gains) losses on available-for-sale securities reclassified in net loss</t>
        </is>
      </c>
      <c r="B7" s="5" t="n">
        <v>-1</v>
      </c>
      <c r="C7" s="5" t="n">
        <v>2</v>
      </c>
    </row>
    <row r="8">
      <c r="A8" s="4" t="inlineStr">
        <is>
          <t>Net increase from available-for-sale securities</t>
        </is>
      </c>
      <c r="B8" s="5" t="n">
        <v>15</v>
      </c>
      <c r="C8" s="5" t="n">
        <v>22</v>
      </c>
    </row>
    <row r="9">
      <c r="A9" s="4" t="inlineStr">
        <is>
          <t>Pension and postretirement obligation adjustments</t>
        </is>
      </c>
      <c r="B9" s="5" t="n">
        <v>2</v>
      </c>
      <c r="C9" s="5" t="n">
        <v>0</v>
      </c>
    </row>
    <row r="10">
      <c r="A10" s="4" t="inlineStr">
        <is>
          <t>Gains on foreign currency translation</t>
        </is>
      </c>
      <c r="B10" s="5" t="n">
        <v>3</v>
      </c>
      <c r="C10" s="5" t="n">
        <v>0</v>
      </c>
    </row>
    <row r="11">
      <c r="A11" s="4" t="inlineStr">
        <is>
          <t>Total other comprehensive income</t>
        </is>
      </c>
      <c r="B11" s="5" t="n">
        <v>20</v>
      </c>
      <c r="C11" s="5" t="n">
        <v>22</v>
      </c>
    </row>
    <row r="12">
      <c r="A12" s="4" t="inlineStr">
        <is>
          <t>Comprehensive loss</t>
        </is>
      </c>
      <c r="B12" s="6" t="n">
        <v>-951</v>
      </c>
      <c r="C12" s="6" t="n">
        <v>-11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Unrealized Loss Position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6" t="n">
        <v>-2</v>
      </c>
      <c r="C3" s="6" t="n">
        <v>-6</v>
      </c>
    </row>
    <row r="4">
      <c r="A4" s="4" t="inlineStr">
        <is>
          <t>Estimate fair value, less than 12 months</t>
        </is>
      </c>
      <c r="B4" s="5" t="n">
        <v>1769</v>
      </c>
      <c r="C4" s="5" t="n">
        <v>1673</v>
      </c>
    </row>
    <row r="5">
      <c r="A5" s="4" t="inlineStr">
        <is>
          <t>Gross unrealized losses, 12 months or more</t>
        </is>
      </c>
      <c r="B5" s="5" t="n">
        <v>-11</v>
      </c>
      <c r="C5" s="5" t="n">
        <v>-22</v>
      </c>
    </row>
    <row r="6">
      <c r="A6" s="4" t="inlineStr">
        <is>
          <t>Estimated fair value, 12 months or more</t>
        </is>
      </c>
      <c r="B6" s="5" t="n">
        <v>1356</v>
      </c>
      <c r="C6" s="5" t="n">
        <v>2643</v>
      </c>
    </row>
    <row r="7">
      <c r="A7" s="4" t="inlineStr">
        <is>
          <t>Gross unrealized losses, total</t>
        </is>
      </c>
      <c r="B7" s="5" t="n">
        <v>-13</v>
      </c>
      <c r="C7" s="5" t="n">
        <v>-28</v>
      </c>
    </row>
    <row r="8">
      <c r="A8" s="4" t="inlineStr">
        <is>
          <t>Estimated fair value, total</t>
        </is>
      </c>
      <c r="B8" s="5" t="n">
        <v>3125</v>
      </c>
      <c r="C8" s="5" t="n">
        <v>4316</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5" t="n">
        <v>0</v>
      </c>
      <c r="C11" s="5" t="n">
        <v>0</v>
      </c>
    </row>
    <row r="12">
      <c r="A12" s="4" t="inlineStr">
        <is>
          <t>Estimate fair value, less than 12 months</t>
        </is>
      </c>
      <c r="B12" s="5" t="n">
        <v>708</v>
      </c>
      <c r="C12" s="5" t="n">
        <v>101</v>
      </c>
    </row>
    <row r="13">
      <c r="A13" s="4" t="inlineStr">
        <is>
          <t>Gross unrealized losses, 12 months or more</t>
        </is>
      </c>
      <c r="B13" s="5" t="n">
        <v>0</v>
      </c>
      <c r="C13" s="5" t="n">
        <v>0</v>
      </c>
    </row>
    <row r="14">
      <c r="A14" s="4" t="inlineStr">
        <is>
          <t>Estimated fair value, 12 months or more</t>
        </is>
      </c>
      <c r="B14" s="5" t="n">
        <v>0</v>
      </c>
      <c r="C14" s="5" t="n">
        <v>0</v>
      </c>
    </row>
    <row r="15">
      <c r="A15" s="4" t="inlineStr">
        <is>
          <t>Gross unrealized losses, total</t>
        </is>
      </c>
      <c r="B15" s="5" t="n">
        <v>0</v>
      </c>
      <c r="C15" s="5" t="n">
        <v>0</v>
      </c>
    </row>
    <row r="16">
      <c r="A16" s="4" t="inlineStr">
        <is>
          <t>Estimated fair value, total</t>
        </is>
      </c>
      <c r="B16" s="5" t="n">
        <v>708</v>
      </c>
      <c r="C16" s="5" t="n">
        <v>101</v>
      </c>
    </row>
    <row r="17">
      <c r="A17" s="4" t="inlineStr">
        <is>
          <t>U.S. treasury no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5" t="n">
        <v>-1</v>
      </c>
      <c r="C19" s="5" t="n">
        <v>-2</v>
      </c>
    </row>
    <row r="20">
      <c r="A20" s="4" t="inlineStr">
        <is>
          <t>Estimate fair value, less than 12 months</t>
        </is>
      </c>
      <c r="B20" s="5" t="n">
        <v>397</v>
      </c>
      <c r="C20" s="5" t="n">
        <v>729</v>
      </c>
    </row>
    <row r="21">
      <c r="A21" s="4" t="inlineStr">
        <is>
          <t>Gross unrealized losses, 12 months or more</t>
        </is>
      </c>
      <c r="B21" s="5" t="n">
        <v>-7</v>
      </c>
      <c r="C21" s="5" t="n">
        <v>-13</v>
      </c>
    </row>
    <row r="22">
      <c r="A22" s="4" t="inlineStr">
        <is>
          <t>Estimated fair value, 12 months or more</t>
        </is>
      </c>
      <c r="B22" s="5" t="n">
        <v>613</v>
      </c>
      <c r="C22" s="5" t="n">
        <v>960</v>
      </c>
    </row>
    <row r="23">
      <c r="A23" s="4" t="inlineStr">
        <is>
          <t>Gross unrealized losses, total</t>
        </is>
      </c>
      <c r="B23" s="5" t="n">
        <v>-8</v>
      </c>
      <c r="C23" s="5" t="n">
        <v>-15</v>
      </c>
    </row>
    <row r="24">
      <c r="A24" s="4" t="inlineStr">
        <is>
          <t>Estimated fair value, total</t>
        </is>
      </c>
      <c r="B24" s="5" t="n">
        <v>1010</v>
      </c>
      <c r="C24" s="5" t="n">
        <v>1689</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5" t="n">
        <v>-1</v>
      </c>
      <c r="C27" s="5" t="n">
        <v>-4</v>
      </c>
    </row>
    <row r="28">
      <c r="A28" s="4" t="inlineStr">
        <is>
          <t>Estimate fair value, less than 12 months</t>
        </is>
      </c>
      <c r="B28" s="5" t="n">
        <v>652</v>
      </c>
      <c r="C28" s="5" t="n">
        <v>843</v>
      </c>
    </row>
    <row r="29">
      <c r="A29" s="4" t="inlineStr">
        <is>
          <t>Gross unrealized losses, 12 months or more</t>
        </is>
      </c>
      <c r="B29" s="5" t="n">
        <v>-4</v>
      </c>
      <c r="C29" s="5" t="n">
        <v>-9</v>
      </c>
    </row>
    <row r="30">
      <c r="A30" s="4" t="inlineStr">
        <is>
          <t>Estimated fair value, 12 months or more</t>
        </is>
      </c>
      <c r="B30" s="5" t="n">
        <v>735</v>
      </c>
      <c r="C30" s="5" t="n">
        <v>1646</v>
      </c>
    </row>
    <row r="31">
      <c r="A31" s="4" t="inlineStr">
        <is>
          <t>Gross unrealized losses, total</t>
        </is>
      </c>
      <c r="B31" s="5" t="n">
        <v>-5</v>
      </c>
      <c r="C31" s="5" t="n">
        <v>-13</v>
      </c>
    </row>
    <row r="32">
      <c r="A32" s="4" t="inlineStr">
        <is>
          <t>Estimated fair value, total</t>
        </is>
      </c>
      <c r="B32" s="5" t="n">
        <v>1387</v>
      </c>
      <c r="C32" s="5" t="n">
        <v>2489</v>
      </c>
    </row>
    <row r="33">
      <c r="A33" s="4" t="inlineStr">
        <is>
          <t>Government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5" t="n">
        <v>0</v>
      </c>
      <c r="C35" s="5" t="n">
        <v>0</v>
      </c>
    </row>
    <row r="36">
      <c r="A36" s="4" t="inlineStr">
        <is>
          <t>Estimate fair value, less than 12 months</t>
        </is>
      </c>
      <c r="B36" s="5" t="n">
        <v>12</v>
      </c>
      <c r="C36" s="5" t="n">
        <v>0</v>
      </c>
    </row>
    <row r="37">
      <c r="A37" s="4" t="inlineStr">
        <is>
          <t>Gross unrealized losses, 12 months or more</t>
        </is>
      </c>
      <c r="B37" s="5" t="n">
        <v>0</v>
      </c>
      <c r="C37" s="5" t="n">
        <v>0</v>
      </c>
    </row>
    <row r="38">
      <c r="A38" s="4" t="inlineStr">
        <is>
          <t>Estimated fair value, 12 months or more</t>
        </is>
      </c>
      <c r="B38" s="5" t="n">
        <v>8</v>
      </c>
      <c r="C38" s="5" t="n">
        <v>37</v>
      </c>
    </row>
    <row r="39">
      <c r="A39" s="4" t="inlineStr">
        <is>
          <t>Gross unrealized losses, total</t>
        </is>
      </c>
      <c r="B39" s="5" t="n">
        <v>0</v>
      </c>
      <c r="C39" s="5" t="n">
        <v>0</v>
      </c>
    </row>
    <row r="40">
      <c r="A40" s="4" t="inlineStr">
        <is>
          <t>Estimated fair value, total</t>
        </is>
      </c>
      <c r="B40" s="6" t="n">
        <v>20</v>
      </c>
      <c r="C40"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Measured at Fair Value on Recurring Basis (Details) - USD ($) $ in Millions</t>
        </is>
      </c>
      <c r="B1" s="2" t="inlineStr">
        <is>
          <t>Mar. 31, 2025</t>
        </is>
      </c>
      <c r="C1" s="2" t="inlineStr">
        <is>
          <t>Dec. 31, 2024</t>
        </is>
      </c>
    </row>
    <row r="2">
      <c r="A2" s="4" t="inlineStr">
        <is>
          <t>Level 2</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6" t="n">
        <v>8393</v>
      </c>
      <c r="C4" s="6" t="n">
        <v>9519</v>
      </c>
    </row>
    <row r="5">
      <c r="A5" s="4" t="inlineStr">
        <is>
          <t>Certificates of deposit | Level 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102</v>
      </c>
      <c r="C7" s="5" t="n">
        <v>52</v>
      </c>
    </row>
    <row r="8">
      <c r="A8" s="4" t="inlineStr">
        <is>
          <t>U.S. treasury bills | Level 2</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731</v>
      </c>
      <c r="C10" s="5" t="n">
        <v>786</v>
      </c>
    </row>
    <row r="11">
      <c r="A11" s="4" t="inlineStr">
        <is>
          <t>U.S. treasury note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2870</v>
      </c>
      <c r="C13" s="5" t="n">
        <v>3036</v>
      </c>
    </row>
    <row r="14">
      <c r="A14" s="4" t="inlineStr">
        <is>
          <t>Corporate debt securities | Level 2</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2975</v>
      </c>
      <c r="C16" s="5" t="n">
        <v>3580</v>
      </c>
    </row>
    <row r="17">
      <c r="A17" s="4" t="inlineStr">
        <is>
          <t>Government debt securities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92</v>
      </c>
      <c r="C19" s="5" t="n">
        <v>138</v>
      </c>
    </row>
    <row r="20">
      <c r="A20" s="4" t="inlineStr">
        <is>
          <t>Fair Value, Recurr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rivative instruments</t>
        </is>
      </c>
      <c r="B22" s="5" t="n">
        <v>2</v>
      </c>
      <c r="C22" s="5" t="n">
        <v>10</v>
      </c>
    </row>
    <row r="23">
      <c r="A23" s="4" t="inlineStr">
        <is>
          <t>Total</t>
        </is>
      </c>
      <c r="B23" s="5" t="n">
        <v>8171</v>
      </c>
      <c r="C23" s="5" t="n">
        <v>9224</v>
      </c>
    </row>
    <row r="24">
      <c r="A24" s="4" t="inlineStr">
        <is>
          <t>Derivative instruments</t>
        </is>
      </c>
      <c r="B24" s="4" t="inlineStr">
        <is>
          <t xml:space="preserve"> </t>
        </is>
      </c>
      <c r="C24" s="5" t="n">
        <v>2</v>
      </c>
    </row>
    <row r="25">
      <c r="A25" s="4" t="inlineStr">
        <is>
          <t>Fair Value, Recurring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rivative instruments</t>
        </is>
      </c>
      <c r="B27" s="5" t="n">
        <v>0</v>
      </c>
      <c r="C27" s="5" t="n">
        <v>0</v>
      </c>
    </row>
    <row r="28">
      <c r="A28" s="4" t="inlineStr">
        <is>
          <t>Total</t>
        </is>
      </c>
      <c r="B28" s="5" t="n">
        <v>564</v>
      </c>
      <c r="C28" s="5" t="n">
        <v>1209</v>
      </c>
    </row>
    <row r="29">
      <c r="A29" s="4" t="inlineStr">
        <is>
          <t>Derivative instruments</t>
        </is>
      </c>
      <c r="B29" s="4" t="inlineStr">
        <is>
          <t xml:space="preserve"> </t>
        </is>
      </c>
      <c r="C29" s="5" t="n">
        <v>0</v>
      </c>
    </row>
    <row r="30">
      <c r="A30" s="4" t="inlineStr">
        <is>
          <t>Fair Value, Recurring | Level 2</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rivative instruments</t>
        </is>
      </c>
      <c r="B32" s="5" t="n">
        <v>2</v>
      </c>
      <c r="C32" s="5" t="n">
        <v>10</v>
      </c>
    </row>
    <row r="33">
      <c r="A33" s="4" t="inlineStr">
        <is>
          <t>Total</t>
        </is>
      </c>
      <c r="B33" s="5" t="n">
        <v>7607</v>
      </c>
      <c r="C33" s="5" t="n">
        <v>8015</v>
      </c>
    </row>
    <row r="34">
      <c r="A34" s="4" t="inlineStr">
        <is>
          <t>Derivative instruments</t>
        </is>
      </c>
      <c r="B34" s="4" t="inlineStr">
        <is>
          <t xml:space="preserve"> </t>
        </is>
      </c>
      <c r="C34" s="5" t="n">
        <v>2</v>
      </c>
    </row>
    <row r="35">
      <c r="A35" s="4" t="inlineStr">
        <is>
          <t>Fair Value, Recurring | Money market fu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Estimated Fair Value</t>
        </is>
      </c>
      <c r="B37" s="5" t="n">
        <v>558</v>
      </c>
      <c r="C37" s="5" t="n">
        <v>1195</v>
      </c>
    </row>
    <row r="38">
      <c r="A38" s="4" t="inlineStr">
        <is>
          <t>Fair Value, Recurring | Money market funds | Level 1</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5" t="n">
        <v>558</v>
      </c>
      <c r="C40" s="5" t="n">
        <v>1195</v>
      </c>
    </row>
    <row r="41">
      <c r="A41" s="4" t="inlineStr">
        <is>
          <t>Fair Value, Recurring | Money market fund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5" t="n">
        <v>0</v>
      </c>
      <c r="C43" s="5" t="n">
        <v>0</v>
      </c>
    </row>
    <row r="44">
      <c r="A44" s="4" t="inlineStr">
        <is>
          <t>Fair Value, Recurring | Certificates of deposi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5" t="n">
        <v>102</v>
      </c>
      <c r="C46" s="5" t="n">
        <v>52</v>
      </c>
    </row>
    <row r="47">
      <c r="A47" s="4" t="inlineStr">
        <is>
          <t>Fair Value, Recurring | Certificates of deposit | Level 1</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5" t="n">
        <v>0</v>
      </c>
      <c r="C49" s="5" t="n">
        <v>0</v>
      </c>
    </row>
    <row r="50">
      <c r="A50" s="4" t="inlineStr">
        <is>
          <t>Fair Value, Recurring | Certificates of deposit | Level 2</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5" t="n">
        <v>102</v>
      </c>
      <c r="C52" s="5" t="n">
        <v>52</v>
      </c>
    </row>
    <row r="53">
      <c r="A53" s="4" t="inlineStr">
        <is>
          <t>Fair Value, Recurring | U.S. treasury bill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5" t="n">
        <v>1174</v>
      </c>
      <c r="C55" s="5" t="n">
        <v>1016</v>
      </c>
    </row>
    <row r="56">
      <c r="A56" s="4" t="inlineStr">
        <is>
          <t>Fair Value, Recurring | U.S. treasury bills | Level 1</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5" t="n">
        <v>0</v>
      </c>
      <c r="C58" s="5" t="n">
        <v>0</v>
      </c>
    </row>
    <row r="59">
      <c r="A59" s="4" t="inlineStr">
        <is>
          <t>Fair Value, Recurring | U.S. treasury bills | Level 2</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5" t="n">
        <v>1174</v>
      </c>
      <c r="C61" s="5" t="n">
        <v>1016</v>
      </c>
    </row>
    <row r="62">
      <c r="A62" s="4" t="inlineStr">
        <is>
          <t>Fair Value, Recurring | U.S. treasury not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5" t="n">
        <v>2870</v>
      </c>
      <c r="C64" s="5" t="n">
        <v>3036</v>
      </c>
    </row>
    <row r="65">
      <c r="A65" s="4" t="inlineStr">
        <is>
          <t>Fair Value, Recurring | U.S. treasury notes | Level 1</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5" t="n">
        <v>0</v>
      </c>
      <c r="C67" s="5" t="n">
        <v>0</v>
      </c>
    </row>
    <row r="68">
      <c r="A68" s="4" t="inlineStr">
        <is>
          <t>Fair Value, Recurring | U.S. treasury notes | Level 2</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5" t="n">
        <v>2870</v>
      </c>
      <c r="C70" s="5" t="n">
        <v>3036</v>
      </c>
    </row>
    <row r="71">
      <c r="A71" s="4" t="inlineStr">
        <is>
          <t>Fair Value, Recurring | Corporate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5" t="n">
        <v>3367</v>
      </c>
      <c r="C73" s="5" t="n">
        <v>3763</v>
      </c>
    </row>
    <row r="74">
      <c r="A74" s="4" t="inlineStr">
        <is>
          <t>Fair Value, Recurring | Corporate debt securities | Level 1</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5" t="n">
        <v>0</v>
      </c>
      <c r="C76" s="5" t="n">
        <v>0</v>
      </c>
    </row>
    <row r="77">
      <c r="A77" s="4" t="inlineStr">
        <is>
          <t>Fair Value, Recurring | Corporate debt securitie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5" t="n">
        <v>3367</v>
      </c>
      <c r="C79" s="5" t="n">
        <v>3763</v>
      </c>
    </row>
    <row r="80">
      <c r="A80" s="4" t="inlineStr">
        <is>
          <t>Fair Value, Recurring | Government debt securitie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5" t="n">
        <v>92</v>
      </c>
      <c r="C82" s="5" t="n">
        <v>138</v>
      </c>
    </row>
    <row r="83">
      <c r="A83" s="4" t="inlineStr">
        <is>
          <t>Fair Value, Recurring | Government debt securities | Level 1</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5" t="n">
        <v>0</v>
      </c>
      <c r="C85" s="5" t="n">
        <v>0</v>
      </c>
    </row>
    <row r="86">
      <c r="A86" s="4" t="inlineStr">
        <is>
          <t>Fair Value, Recurring | Government debt securities | Level 2</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5" t="n">
        <v>92</v>
      </c>
      <c r="C88" s="5" t="n">
        <v>138</v>
      </c>
    </row>
    <row r="89">
      <c r="A89" s="4" t="inlineStr">
        <is>
          <t>Fair Value, Recurring | Equity investment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5" t="n">
        <v>6</v>
      </c>
      <c r="C91" s="5" t="n">
        <v>14</v>
      </c>
    </row>
    <row r="92">
      <c r="A92" s="4" t="inlineStr">
        <is>
          <t>Fair Value, Recurring | Equity investments | Level 1</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Estimated Fair Value</t>
        </is>
      </c>
      <c r="B94" s="5" t="n">
        <v>6</v>
      </c>
      <c r="C94" s="5" t="n">
        <v>14</v>
      </c>
    </row>
    <row r="95">
      <c r="A95" s="4" t="inlineStr">
        <is>
          <t>Fair Value, Recurring | Equity investments | Level 2</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Estimated Fair Value</t>
        </is>
      </c>
      <c r="B97" s="6" t="n">
        <v>0</v>
      </c>
      <c r="C9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5</v>
      </c>
      <c r="C3" s="6" t="n">
        <v>63</v>
      </c>
    </row>
    <row r="4">
      <c r="A4" s="4" t="inlineStr">
        <is>
          <t>Work in progress</t>
        </is>
      </c>
      <c r="B4" s="5" t="n">
        <v>39</v>
      </c>
      <c r="C4" s="5" t="n">
        <v>26</v>
      </c>
    </row>
    <row r="5">
      <c r="A5" s="4" t="inlineStr">
        <is>
          <t>Finished goods</t>
        </is>
      </c>
      <c r="B5" s="5" t="n">
        <v>14</v>
      </c>
      <c r="C5" s="5" t="n">
        <v>28</v>
      </c>
    </row>
    <row r="6">
      <c r="A6" s="4" t="inlineStr">
        <is>
          <t>Total inventory</t>
        </is>
      </c>
      <c r="B6" s="5" t="n">
        <v>128</v>
      </c>
      <c r="C6" s="5" t="n">
        <v>117</v>
      </c>
    </row>
    <row r="7">
      <c r="A7" s="4" t="inlineStr">
        <is>
          <t>Inventory, non-current</t>
        </is>
      </c>
      <c r="B7" s="6" t="n">
        <v>134</v>
      </c>
      <c r="C7" s="6"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ntory - Narrative (Details) - USD ($) $ in Million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6" t="n">
        <v>42</v>
      </c>
      <c r="C4" s="6" t="n">
        <v>30</v>
      </c>
      <c r="D4" s="4" t="inlineStr">
        <is>
          <t xml:space="preserve"> </t>
        </is>
      </c>
    </row>
    <row r="5">
      <c r="A5" s="4" t="inlineStr">
        <is>
          <t>Inventory, firm purchase commitment, loss</t>
        </is>
      </c>
      <c r="B5" s="5" t="n">
        <v>10</v>
      </c>
      <c r="C5" s="6" t="n">
        <v>0</v>
      </c>
      <c r="D5" s="4" t="inlineStr">
        <is>
          <t xml:space="preserve"> </t>
        </is>
      </c>
    </row>
    <row r="6">
      <c r="A6" s="4" t="inlineStr">
        <is>
          <t>Loss on future firm purchase commitments</t>
        </is>
      </c>
      <c r="B6" s="5" t="n">
        <v>20</v>
      </c>
      <c r="C6" s="4" t="inlineStr">
        <is>
          <t xml:space="preserve"> </t>
        </is>
      </c>
      <c r="D6" s="6" t="n">
        <v>60</v>
      </c>
    </row>
    <row r="7">
      <c r="A7" s="4" t="inlineStr">
        <is>
          <t>Inventory, gross</t>
        </is>
      </c>
      <c r="B7" s="6" t="n">
        <v>262</v>
      </c>
      <c r="C7" s="4" t="inlineStr">
        <is>
          <t xml:space="preserve"> </t>
        </is>
      </c>
      <c r="D7" s="6" t="n">
        <v>267</v>
      </c>
    </row>
    <row r="8">
      <c r="A8" s="4" t="inlineStr">
        <is>
          <t>RSV Vaccine</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shelf life</t>
        </is>
      </c>
      <c r="B10" s="4" t="inlineStr">
        <is>
          <t>18 months</t>
        </is>
      </c>
      <c r="C10" s="4" t="inlineStr">
        <is>
          <t xml:space="preserve"> </t>
        </is>
      </c>
      <c r="D10" s="4" t="inlineStr">
        <is>
          <t xml:space="preserve"> </t>
        </is>
      </c>
    </row>
    <row r="11">
      <c r="A11" s="4" t="inlineStr">
        <is>
          <t>Minimum | COVID Vaccine</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shelf life</t>
        </is>
      </c>
      <c r="B13" s="4" t="inlineStr">
        <is>
          <t>9 months</t>
        </is>
      </c>
      <c r="C13" s="4" t="inlineStr">
        <is>
          <t xml:space="preserve"> </t>
        </is>
      </c>
      <c r="D13" s="4" t="inlineStr">
        <is>
          <t xml:space="preserve"> </t>
        </is>
      </c>
    </row>
    <row r="14">
      <c r="A14" s="4" t="inlineStr">
        <is>
          <t>Maximum | COVID Vaccine</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ventory, shelf life</t>
        </is>
      </c>
      <c r="B16" s="4" t="inlineStr">
        <is>
          <t>12 month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778</v>
      </c>
      <c r="C4" s="4" t="inlineStr">
        <is>
          <t xml:space="preserve"> </t>
        </is>
      </c>
      <c r="D4" s="6" t="n">
        <v>2723</v>
      </c>
    </row>
    <row r="5">
      <c r="A5" s="4" t="inlineStr">
        <is>
          <t>Less: Accumulated depreciation</t>
        </is>
      </c>
      <c r="B5" s="5" t="n">
        <v>-566</v>
      </c>
      <c r="C5" s="4" t="inlineStr">
        <is>
          <t xml:space="preserve"> </t>
        </is>
      </c>
      <c r="D5" s="5" t="n">
        <v>-527</v>
      </c>
    </row>
    <row r="6">
      <c r="A6" s="4" t="inlineStr">
        <is>
          <t>Property, plant and equipment, net</t>
        </is>
      </c>
      <c r="B6" s="5" t="n">
        <v>2212</v>
      </c>
      <c r="C6" s="4" t="inlineStr">
        <is>
          <t xml:space="preserve"> </t>
        </is>
      </c>
      <c r="D6" s="5" t="n">
        <v>2196</v>
      </c>
    </row>
    <row r="7">
      <c r="A7" s="4" t="inlineStr">
        <is>
          <t>Depreciation and amortization</t>
        </is>
      </c>
      <c r="B7" s="5" t="n">
        <v>38</v>
      </c>
      <c r="C7" s="6" t="n">
        <v>35</v>
      </c>
      <c r="D7" s="4" t="inlineStr">
        <is>
          <t xml:space="preserve"> </t>
        </is>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59</v>
      </c>
      <c r="C10" s="4" t="inlineStr">
        <is>
          <t xml:space="preserve"> </t>
        </is>
      </c>
      <c r="D10" s="5" t="n">
        <v>59</v>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759</v>
      </c>
      <c r="C13" s="4" t="inlineStr">
        <is>
          <t xml:space="preserve"> </t>
        </is>
      </c>
      <c r="D13" s="5" t="n">
        <v>743</v>
      </c>
    </row>
    <row r="14">
      <c r="A14" s="4" t="inlineStr">
        <is>
          <t>Manufacturing and 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61</v>
      </c>
      <c r="C16" s="4" t="inlineStr">
        <is>
          <t xml:space="preserve"> </t>
        </is>
      </c>
      <c r="D16" s="5" t="n">
        <v>344</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08</v>
      </c>
      <c r="C19" s="4" t="inlineStr">
        <is>
          <t xml:space="preserve"> </t>
        </is>
      </c>
      <c r="D19" s="5" t="n">
        <v>207</v>
      </c>
    </row>
    <row r="20">
      <c r="A20" s="4" t="inlineStr">
        <is>
          <t>Furniture, fixtures and 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31</v>
      </c>
      <c r="C22" s="4" t="inlineStr">
        <is>
          <t xml:space="preserve"> </t>
        </is>
      </c>
      <c r="D22" s="5" t="n">
        <v>31</v>
      </c>
    </row>
    <row r="23">
      <c r="A23" s="4" t="inlineStr">
        <is>
          <t>Computer equipment and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50</v>
      </c>
      <c r="C25" s="4" t="inlineStr">
        <is>
          <t xml:space="preserve"> </t>
        </is>
      </c>
      <c r="D25" s="5" t="n">
        <v>150</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1078</v>
      </c>
      <c r="C28" s="4" t="inlineStr">
        <is>
          <t xml:space="preserve"> </t>
        </is>
      </c>
      <c r="D28" s="5" t="n">
        <v>1057</v>
      </c>
    </row>
    <row r="29">
      <c r="A29" s="4" t="inlineStr">
        <is>
          <t>Right of use of assets, financing</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6" t="n">
        <v>132</v>
      </c>
      <c r="C31" s="4" t="inlineStr">
        <is>
          <t xml:space="preserve"> </t>
        </is>
      </c>
      <c r="D31" s="6" t="n">
        <v>1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Schedule of Accounts, Notes, Loans and Financing Receivabl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49</v>
      </c>
      <c r="C3" s="6" t="n">
        <v>698</v>
      </c>
    </row>
    <row r="4">
      <c r="A4" s="4" t="inlineStr">
        <is>
          <t>Less: Wholesalers chargebacks, discounts and fees</t>
        </is>
      </c>
      <c r="B4" s="5" t="n">
        <v>-171</v>
      </c>
      <c r="C4" s="5" t="n">
        <v>-340</v>
      </c>
    </row>
    <row r="5">
      <c r="A5" s="4" t="inlineStr">
        <is>
          <t>Accounts receivable, net</t>
        </is>
      </c>
      <c r="B5" s="6" t="n">
        <v>78</v>
      </c>
      <c r="C5" s="6" t="n">
        <v>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6" t="n">
        <v>171</v>
      </c>
      <c r="C3" s="6" t="n">
        <v>173</v>
      </c>
    </row>
    <row r="4">
      <c r="A4" s="4" t="inlineStr">
        <is>
          <t>Down payments and prepayments related to manufacturing and materials</t>
        </is>
      </c>
      <c r="B4" s="5" t="n">
        <v>84</v>
      </c>
      <c r="C4" s="5" t="n">
        <v>106</v>
      </c>
    </row>
    <row r="5">
      <c r="A5" s="4" t="inlineStr">
        <is>
          <t>Income tax receivable</t>
        </is>
      </c>
      <c r="B5" s="5" t="n">
        <v>72</v>
      </c>
      <c r="C5" s="5" t="n">
        <v>72</v>
      </c>
    </row>
    <row r="6">
      <c r="A6" s="4" t="inlineStr">
        <is>
          <t>Interest receivable</t>
        </is>
      </c>
      <c r="B6" s="5" t="n">
        <v>53</v>
      </c>
      <c r="C6" s="5" t="n">
        <v>59</v>
      </c>
    </row>
    <row r="7">
      <c r="A7" s="4" t="inlineStr">
        <is>
          <t>Value added tax receivable</t>
        </is>
      </c>
      <c r="B7" s="5" t="n">
        <v>45</v>
      </c>
      <c r="C7" s="5" t="n">
        <v>45</v>
      </c>
    </row>
    <row r="8">
      <c r="A8" s="4" t="inlineStr">
        <is>
          <t>Prepaid income tax</t>
        </is>
      </c>
      <c r="B8" s="5" t="n">
        <v>33</v>
      </c>
      <c r="C8" s="5" t="n">
        <v>28</v>
      </c>
    </row>
    <row r="9">
      <c r="A9" s="4" t="inlineStr">
        <is>
          <t>Research and development funding receivable (Note 5)</t>
        </is>
      </c>
      <c r="B9" s="5" t="n">
        <v>32</v>
      </c>
      <c r="C9" s="5" t="n">
        <v>0</v>
      </c>
    </row>
    <row r="10">
      <c r="A10" s="4" t="inlineStr">
        <is>
          <t>Collaboration receivable</t>
        </is>
      </c>
      <c r="B10" s="5" t="n">
        <v>26</v>
      </c>
      <c r="C10" s="5" t="n">
        <v>58</v>
      </c>
    </row>
    <row r="11">
      <c r="A11" s="4" t="inlineStr">
        <is>
          <t>Other current assets</t>
        </is>
      </c>
      <c r="B11" s="5" t="n">
        <v>69</v>
      </c>
      <c r="C11" s="5" t="n">
        <v>58</v>
      </c>
    </row>
    <row r="12">
      <c r="A12" s="4" t="inlineStr">
        <is>
          <t>Prepaid expenses and other current assets</t>
        </is>
      </c>
      <c r="B12" s="6" t="n">
        <v>585</v>
      </c>
      <c r="C12" s="6" t="n">
        <v>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Non-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ventory, non-current</t>
        </is>
      </c>
      <c r="B3" s="6" t="n">
        <v>134</v>
      </c>
      <c r="C3" s="6" t="n">
        <v>150</v>
      </c>
    </row>
    <row r="4">
      <c r="A4" s="4" t="inlineStr">
        <is>
          <t>Down payments and prepayments, non-current</t>
        </is>
      </c>
      <c r="B4" s="5" t="n">
        <v>119</v>
      </c>
      <c r="C4" s="5" t="n">
        <v>139</v>
      </c>
    </row>
    <row r="5">
      <c r="A5" s="4" t="inlineStr">
        <is>
          <t>Income tax receivable, non-current</t>
        </is>
      </c>
      <c r="B5" s="5" t="n">
        <v>99</v>
      </c>
      <c r="C5" s="5" t="n">
        <v>97</v>
      </c>
    </row>
    <row r="6">
      <c r="A6" s="4" t="inlineStr">
        <is>
          <t>Deferred tax assets</t>
        </is>
      </c>
      <c r="B6" s="5" t="n">
        <v>81</v>
      </c>
      <c r="C6" s="5" t="n">
        <v>81</v>
      </c>
    </row>
    <row r="7">
      <c r="A7" s="4" t="inlineStr">
        <is>
          <t>Goodwill</t>
        </is>
      </c>
      <c r="B7" s="5" t="n">
        <v>52</v>
      </c>
      <c r="C7" s="5" t="n">
        <v>52</v>
      </c>
    </row>
    <row r="8">
      <c r="A8" s="4" t="inlineStr">
        <is>
          <t>Finite-lived intangible asset</t>
        </is>
      </c>
      <c r="B8" s="5" t="n">
        <v>49</v>
      </c>
      <c r="C8" s="5" t="n">
        <v>40</v>
      </c>
    </row>
    <row r="9">
      <c r="A9" s="4" t="inlineStr">
        <is>
          <t>Equity investments</t>
        </is>
      </c>
      <c r="B9" s="5" t="n">
        <v>6</v>
      </c>
      <c r="C9" s="5" t="n">
        <v>14</v>
      </c>
    </row>
    <row r="10">
      <c r="A10" s="4" t="inlineStr">
        <is>
          <t>Other</t>
        </is>
      </c>
      <c r="B10" s="5" t="n">
        <v>16</v>
      </c>
      <c r="C10" s="5" t="n">
        <v>21</v>
      </c>
    </row>
    <row r="11">
      <c r="A11" s="4" t="inlineStr">
        <is>
          <t>Other non-current assets</t>
        </is>
      </c>
      <c r="B11" s="6" t="n">
        <v>556</v>
      </c>
      <c r="C11" s="6" t="n">
        <v>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visions related to product sales (Note 3)</t>
        </is>
      </c>
      <c r="B3" s="6" t="n">
        <v>337</v>
      </c>
      <c r="C3" s="6" t="n">
        <v>370</v>
      </c>
    </row>
    <row r="4">
      <c r="A4" s="4" t="inlineStr">
        <is>
          <t>Manufacturing</t>
        </is>
      </c>
      <c r="B4" s="5" t="n">
        <v>128</v>
      </c>
      <c r="C4" s="5" t="n">
        <v>109</v>
      </c>
    </row>
    <row r="5">
      <c r="A5" s="4" t="inlineStr">
        <is>
          <t>Compensation-related</t>
        </is>
      </c>
      <c r="B5" s="5" t="n">
        <v>120</v>
      </c>
      <c r="C5" s="5" t="n">
        <v>312</v>
      </c>
    </row>
    <row r="6">
      <c r="A6" s="4" t="inlineStr">
        <is>
          <t>Development operations</t>
        </is>
      </c>
      <c r="B6" s="5" t="n">
        <v>120</v>
      </c>
      <c r="C6" s="5" t="n">
        <v>120</v>
      </c>
    </row>
    <row r="7">
      <c r="A7" s="4" t="inlineStr">
        <is>
          <t>Clinical trials</t>
        </is>
      </c>
      <c r="B7" s="5" t="n">
        <v>88</v>
      </c>
      <c r="C7" s="5" t="n">
        <v>94</v>
      </c>
    </row>
    <row r="8">
      <c r="A8" s="4" t="inlineStr">
        <is>
          <t>Other external goods and services</t>
        </is>
      </c>
      <c r="B8" s="5" t="n">
        <v>82</v>
      </c>
      <c r="C8" s="5" t="n">
        <v>131</v>
      </c>
    </row>
    <row r="9">
      <c r="A9" s="4" t="inlineStr">
        <is>
          <t>Property, plant and equipment</t>
        </is>
      </c>
      <c r="B9" s="5" t="n">
        <v>49</v>
      </c>
      <c r="C9" s="5" t="n">
        <v>99</v>
      </c>
    </row>
    <row r="10">
      <c r="A10" s="4" t="inlineStr">
        <is>
          <t>Raw materials</t>
        </is>
      </c>
      <c r="B10" s="5" t="n">
        <v>28</v>
      </c>
      <c r="C10" s="5" t="n">
        <v>41</v>
      </c>
    </row>
    <row r="11">
      <c r="A11" s="4" t="inlineStr">
        <is>
          <t>Commercial</t>
        </is>
      </c>
      <c r="B11" s="5" t="n">
        <v>24</v>
      </c>
      <c r="C11" s="5" t="n">
        <v>45</v>
      </c>
    </row>
    <row r="12">
      <c r="A12" s="4" t="inlineStr">
        <is>
          <t>Loss on future firm purchase commitments</t>
        </is>
      </c>
      <c r="B12" s="5" t="n">
        <v>20</v>
      </c>
      <c r="C12" s="5" t="n">
        <v>60</v>
      </c>
    </row>
    <row r="13">
      <c r="A13" s="4" t="inlineStr">
        <is>
          <t>Royalties</t>
        </is>
      </c>
      <c r="B13" s="5" t="n">
        <v>5</v>
      </c>
      <c r="C13" s="5" t="n">
        <v>46</v>
      </c>
    </row>
    <row r="14">
      <c r="A14" s="4" t="inlineStr">
        <is>
          <t>Accrued liabilities</t>
        </is>
      </c>
      <c r="B14" s="6" t="n">
        <v>1001</v>
      </c>
      <c r="C14" s="6" t="n">
        <v>1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Estimated reimbursements to wholesalers and distributors</t>
        </is>
      </c>
      <c r="B3" s="6" t="n">
        <v>179</v>
      </c>
      <c r="C3" s="6" t="n">
        <v>103</v>
      </c>
    </row>
    <row r="4">
      <c r="A4" s="4" t="inlineStr">
        <is>
          <t>Research and development funding liability (Note 5)</t>
        </is>
      </c>
      <c r="B4" s="5" t="n">
        <v>0</v>
      </c>
      <c r="C4" s="5" t="n">
        <v>58</v>
      </c>
    </row>
    <row r="5">
      <c r="A5" s="4" t="inlineStr">
        <is>
          <t>Lease liabilities - financing</t>
        </is>
      </c>
      <c r="B5" s="5" t="n">
        <v>28</v>
      </c>
      <c r="C5" s="5" t="n">
        <v>23</v>
      </c>
    </row>
    <row r="6">
      <c r="A6" s="4" t="inlineStr">
        <is>
          <t>Lease liabilities - operating</t>
        </is>
      </c>
      <c r="B6" s="5" t="n">
        <v>15</v>
      </c>
      <c r="C6" s="5" t="n">
        <v>14</v>
      </c>
    </row>
    <row r="7">
      <c r="A7" s="4" t="inlineStr">
        <is>
          <t>Other</t>
        </is>
      </c>
      <c r="B7" s="5" t="n">
        <v>30</v>
      </c>
      <c r="C7" s="5" t="n">
        <v>23</v>
      </c>
    </row>
    <row r="8">
      <c r="A8" s="4" t="inlineStr">
        <is>
          <t>Other current liabilities</t>
        </is>
      </c>
      <c r="B8" s="6" t="n">
        <v>252</v>
      </c>
      <c r="C8" s="6" t="n">
        <v>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23</t>
        </is>
      </c>
      <c r="B2" s="4" t="inlineStr">
        <is>
          <t xml:space="preserve"> </t>
        </is>
      </c>
      <c r="C2" s="5" t="n">
        <v>382</v>
      </c>
      <c r="D2" s="4" t="inlineStr">
        <is>
          <t xml:space="preserve"> </t>
        </is>
      </c>
      <c r="E2" s="4" t="inlineStr">
        <is>
          <t xml:space="preserve"> </t>
        </is>
      </c>
      <c r="F2" s="4" t="inlineStr">
        <is>
          <t xml:space="preserve"> </t>
        </is>
      </c>
    </row>
    <row r="3">
      <c r="A3" s="4" t="inlineStr">
        <is>
          <t>Balance at beginning of period at Dec. 31, 2023</t>
        </is>
      </c>
      <c r="B3" s="6" t="n">
        <v>13854</v>
      </c>
      <c r="C3" s="6" t="n">
        <v>0</v>
      </c>
      <c r="D3" s="6" t="n">
        <v>371</v>
      </c>
      <c r="E3" s="6" t="n">
        <v>-123</v>
      </c>
      <c r="F3" s="6" t="n">
        <v>136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to purchase common stock (in shares)</t>
        </is>
      </c>
      <c r="B5" s="4" t="inlineStr">
        <is>
          <t xml:space="preserve"> </t>
        </is>
      </c>
      <c r="C5" s="5" t="n">
        <v>1</v>
      </c>
      <c r="D5" s="4" t="inlineStr">
        <is>
          <t xml:space="preserve"> </t>
        </is>
      </c>
      <c r="E5" s="4" t="inlineStr">
        <is>
          <t xml:space="preserve"> </t>
        </is>
      </c>
      <c r="F5" s="4" t="inlineStr">
        <is>
          <t xml:space="preserve"> </t>
        </is>
      </c>
    </row>
    <row r="6">
      <c r="A6" s="4" t="inlineStr">
        <is>
          <t>Exercise of options to purchase common stock</t>
        </is>
      </c>
      <c r="B6" s="5" t="n">
        <v>15</v>
      </c>
      <c r="C6" s="4" t="inlineStr">
        <is>
          <t xml:space="preserve"> </t>
        </is>
      </c>
      <c r="D6" s="5" t="n">
        <v>15</v>
      </c>
      <c r="E6" s="4" t="inlineStr">
        <is>
          <t xml:space="preserve"> </t>
        </is>
      </c>
      <c r="F6" s="4" t="inlineStr">
        <is>
          <t xml:space="preserve"> </t>
        </is>
      </c>
    </row>
    <row r="7">
      <c r="A7" s="4" t="inlineStr">
        <is>
          <t>Stock-based compensation</t>
        </is>
      </c>
      <c r="B7" s="5" t="n">
        <v>101</v>
      </c>
      <c r="C7" s="4" t="inlineStr">
        <is>
          <t xml:space="preserve"> </t>
        </is>
      </c>
      <c r="D7" s="5" t="n">
        <v>101</v>
      </c>
      <c r="E7" s="4" t="inlineStr">
        <is>
          <t xml:space="preserve"> </t>
        </is>
      </c>
      <c r="F7" s="4" t="inlineStr">
        <is>
          <t xml:space="preserve"> </t>
        </is>
      </c>
    </row>
    <row r="8">
      <c r="A8" s="4" t="inlineStr">
        <is>
          <t>Other comprehensive income, net of tax</t>
        </is>
      </c>
      <c r="B8" s="5" t="n">
        <v>22</v>
      </c>
      <c r="C8" s="4" t="inlineStr">
        <is>
          <t xml:space="preserve"> </t>
        </is>
      </c>
      <c r="D8" s="4" t="inlineStr">
        <is>
          <t xml:space="preserve"> </t>
        </is>
      </c>
      <c r="E8" s="5" t="n">
        <v>22</v>
      </c>
      <c r="F8" s="4" t="inlineStr">
        <is>
          <t xml:space="preserve"> </t>
        </is>
      </c>
    </row>
    <row r="9">
      <c r="A9" s="4" t="inlineStr">
        <is>
          <t>Net income (loss)</t>
        </is>
      </c>
      <c r="B9" s="5" t="n">
        <v>-1175</v>
      </c>
      <c r="C9" s="4" t="inlineStr">
        <is>
          <t xml:space="preserve"> </t>
        </is>
      </c>
      <c r="D9" s="4" t="inlineStr">
        <is>
          <t xml:space="preserve"> </t>
        </is>
      </c>
      <c r="E9" s="4" t="inlineStr">
        <is>
          <t xml:space="preserve"> </t>
        </is>
      </c>
      <c r="F9" s="5" t="n">
        <v>-1175</v>
      </c>
    </row>
    <row r="10">
      <c r="A10" s="4" t="inlineStr">
        <is>
          <t>Balance at end of period (in shares) at Mar. 31, 2024</t>
        </is>
      </c>
      <c r="B10" s="4" t="inlineStr">
        <is>
          <t xml:space="preserve"> </t>
        </is>
      </c>
      <c r="C10" s="5" t="n">
        <v>383</v>
      </c>
      <c r="D10" s="4" t="inlineStr">
        <is>
          <t xml:space="preserve"> </t>
        </is>
      </c>
      <c r="E10" s="4" t="inlineStr">
        <is>
          <t xml:space="preserve"> </t>
        </is>
      </c>
      <c r="F10" s="4" t="inlineStr">
        <is>
          <t xml:space="preserve"> </t>
        </is>
      </c>
    </row>
    <row r="11">
      <c r="A11" s="4" t="inlineStr">
        <is>
          <t>Balance at end of period at Mar. 31, 2024</t>
        </is>
      </c>
      <c r="B11" s="6" t="n">
        <v>12817</v>
      </c>
      <c r="C11" s="6" t="n">
        <v>0</v>
      </c>
      <c r="D11" s="5" t="n">
        <v>487</v>
      </c>
      <c r="E11" s="5" t="n">
        <v>-101</v>
      </c>
      <c r="F11" s="5" t="n">
        <v>12431</v>
      </c>
    </row>
    <row r="12">
      <c r="A12" s="4" t="inlineStr">
        <is>
          <t>Balance at beginning of period (in shares) at Dec. 31, 2024</t>
        </is>
      </c>
      <c r="B12" s="5" t="n">
        <v>386</v>
      </c>
      <c r="C12" s="5" t="n">
        <v>386</v>
      </c>
      <c r="D12" s="4" t="inlineStr">
        <is>
          <t xml:space="preserve"> </t>
        </is>
      </c>
      <c r="E12" s="4" t="inlineStr">
        <is>
          <t xml:space="preserve"> </t>
        </is>
      </c>
      <c r="F12" s="4" t="inlineStr">
        <is>
          <t xml:space="preserve"> </t>
        </is>
      </c>
    </row>
    <row r="13">
      <c r="A13" s="4" t="inlineStr">
        <is>
          <t>Balance at beginning of period at Dec. 31, 2024</t>
        </is>
      </c>
      <c r="B13" s="6" t="n">
        <v>10901</v>
      </c>
      <c r="C13" s="6" t="n">
        <v>0</v>
      </c>
      <c r="D13" s="5" t="n">
        <v>866</v>
      </c>
      <c r="E13" s="5" t="n">
        <v>-10</v>
      </c>
      <c r="F13" s="5" t="n">
        <v>100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of restricted common stock units (in shares)</t>
        </is>
      </c>
      <c r="B15" s="4" t="inlineStr">
        <is>
          <t xml:space="preserve"> </t>
        </is>
      </c>
      <c r="C15" s="5" t="n">
        <v>1</v>
      </c>
      <c r="D15" s="4" t="inlineStr">
        <is>
          <t xml:space="preserve"> </t>
        </is>
      </c>
      <c r="E15" s="4" t="inlineStr">
        <is>
          <t xml:space="preserve"> </t>
        </is>
      </c>
      <c r="F15" s="4" t="inlineStr">
        <is>
          <t xml:space="preserve"> </t>
        </is>
      </c>
    </row>
    <row r="16">
      <c r="A16" s="4" t="inlineStr">
        <is>
          <t>Exercise of options to purchase common stock</t>
        </is>
      </c>
      <c r="B16" s="5" t="n">
        <v>2</v>
      </c>
      <c r="C16" s="4" t="inlineStr">
        <is>
          <t xml:space="preserve"> </t>
        </is>
      </c>
      <c r="D16" s="5" t="n">
        <v>2</v>
      </c>
      <c r="E16" s="4" t="inlineStr">
        <is>
          <t xml:space="preserve"> </t>
        </is>
      </c>
      <c r="F16" s="4" t="inlineStr">
        <is>
          <t xml:space="preserve"> </t>
        </is>
      </c>
    </row>
    <row r="17">
      <c r="A17" s="4" t="inlineStr">
        <is>
          <t>Tax payments related to net share settlements on equity awards</t>
        </is>
      </c>
      <c r="B17" s="4" t="inlineStr">
        <is>
          <t xml:space="preserve"> </t>
        </is>
      </c>
      <c r="C17" s="4" t="inlineStr">
        <is>
          <t xml:space="preserve"> </t>
        </is>
      </c>
      <c r="D17" s="5" t="n">
        <v>-1</v>
      </c>
      <c r="E17" s="4" t="inlineStr">
        <is>
          <t xml:space="preserve"> </t>
        </is>
      </c>
      <c r="F17" s="4" t="inlineStr">
        <is>
          <t xml:space="preserve"> </t>
        </is>
      </c>
    </row>
    <row r="18">
      <c r="A18" s="4" t="inlineStr">
        <is>
          <t>Stock-based compensation</t>
        </is>
      </c>
      <c r="B18" s="5" t="n">
        <v>115</v>
      </c>
      <c r="C18" s="4" t="inlineStr">
        <is>
          <t xml:space="preserve"> </t>
        </is>
      </c>
      <c r="D18" s="5" t="n">
        <v>115</v>
      </c>
      <c r="E18" s="4" t="inlineStr">
        <is>
          <t xml:space="preserve"> </t>
        </is>
      </c>
      <c r="F18" s="4" t="inlineStr">
        <is>
          <t xml:space="preserve"> </t>
        </is>
      </c>
    </row>
    <row r="19">
      <c r="A19" s="4" t="inlineStr">
        <is>
          <t>Other comprehensive income, net of tax</t>
        </is>
      </c>
      <c r="B19" s="5" t="n">
        <v>20</v>
      </c>
      <c r="C19" s="4" t="inlineStr">
        <is>
          <t xml:space="preserve"> </t>
        </is>
      </c>
      <c r="D19" s="4" t="inlineStr">
        <is>
          <t xml:space="preserve"> </t>
        </is>
      </c>
      <c r="E19" s="5" t="n">
        <v>20</v>
      </c>
      <c r="F19" s="4" t="inlineStr">
        <is>
          <t xml:space="preserve"> </t>
        </is>
      </c>
    </row>
    <row r="20">
      <c r="A20" s="4" t="inlineStr">
        <is>
          <t>Net income (loss)</t>
        </is>
      </c>
      <c r="B20" s="6" t="n">
        <v>-971</v>
      </c>
      <c r="C20" s="4" t="inlineStr">
        <is>
          <t xml:space="preserve"> </t>
        </is>
      </c>
      <c r="D20" s="4" t="inlineStr">
        <is>
          <t xml:space="preserve"> </t>
        </is>
      </c>
      <c r="E20" s="4" t="inlineStr">
        <is>
          <t xml:space="preserve"> </t>
        </is>
      </c>
      <c r="F20" s="5" t="n">
        <v>-971</v>
      </c>
    </row>
    <row r="21">
      <c r="A21" s="4" t="inlineStr">
        <is>
          <t>Balance at end of period (in shares) at Mar. 31, 2025</t>
        </is>
      </c>
      <c r="B21" s="5" t="n">
        <v>387</v>
      </c>
      <c r="C21" s="5" t="n">
        <v>387</v>
      </c>
      <c r="D21" s="4" t="inlineStr">
        <is>
          <t xml:space="preserve"> </t>
        </is>
      </c>
      <c r="E21" s="4" t="inlineStr">
        <is>
          <t xml:space="preserve"> </t>
        </is>
      </c>
      <c r="F21" s="4" t="inlineStr">
        <is>
          <t xml:space="preserve"> </t>
        </is>
      </c>
    </row>
    <row r="22">
      <c r="A22" s="4" t="inlineStr">
        <is>
          <t>Balance at end of period at Mar. 31, 2025</t>
        </is>
      </c>
      <c r="B22" s="6" t="n">
        <v>10066</v>
      </c>
      <c r="C22" s="6" t="n">
        <v>0</v>
      </c>
      <c r="D22" s="6" t="n">
        <v>982</v>
      </c>
      <c r="E22" s="6" t="n">
        <v>10</v>
      </c>
      <c r="F22" s="6" t="n">
        <v>9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Non-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Tax liabilities</t>
        </is>
      </c>
      <c r="B3" s="6" t="n">
        <v>234</v>
      </c>
      <c r="C3" s="6" t="n">
        <v>231</v>
      </c>
    </row>
    <row r="4">
      <c r="A4" s="4" t="inlineStr">
        <is>
          <t>Other</t>
        </is>
      </c>
      <c r="B4" s="5" t="n">
        <v>40</v>
      </c>
      <c r="C4" s="5" t="n">
        <v>36</v>
      </c>
    </row>
    <row r="5">
      <c r="A5" s="4" t="inlineStr">
        <is>
          <t>Other non-current liabilities</t>
        </is>
      </c>
      <c r="B5" s="6" t="n">
        <v>274</v>
      </c>
      <c r="C5" s="6" t="n">
        <v>2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Balance Sheet Components - Schedule of Deferred Revenue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eginning balance</t>
        </is>
      </c>
      <c r="B4" s="6" t="n">
        <v>211</v>
      </c>
    </row>
    <row r="5">
      <c r="A5" s="4" t="inlineStr">
        <is>
          <t>Additions</t>
        </is>
      </c>
      <c r="B5" s="5" t="n">
        <v>14</v>
      </c>
    </row>
    <row r="6">
      <c r="A6" s="4" t="inlineStr">
        <is>
          <t>Deductions</t>
        </is>
      </c>
      <c r="B6" s="5" t="n">
        <v>-42</v>
      </c>
    </row>
    <row r="7">
      <c r="A7" s="4" t="inlineStr">
        <is>
          <t>Ending balance</t>
        </is>
      </c>
      <c r="B7" s="5" t="n">
        <v>183</v>
      </c>
    </row>
    <row r="8">
      <c r="A8" s="4" t="inlineStr">
        <is>
          <t>Net 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5" t="n">
        <v>188</v>
      </c>
    </row>
    <row r="11">
      <c r="A11" s="4" t="inlineStr">
        <is>
          <t>Additions</t>
        </is>
      </c>
      <c r="B11" s="5" t="n">
        <v>0</v>
      </c>
    </row>
    <row r="12">
      <c r="A12" s="4" t="inlineStr">
        <is>
          <t>Deductions</t>
        </is>
      </c>
      <c r="B12" s="5" t="n">
        <v>-34</v>
      </c>
    </row>
    <row r="13">
      <c r="A13" s="4" t="inlineStr">
        <is>
          <t>Ending balance</t>
        </is>
      </c>
      <c r="B13" s="5" t="n">
        <v>154</v>
      </c>
    </row>
    <row r="14">
      <c r="A14" s="4" t="inlineStr">
        <is>
          <t>Other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5" t="n">
        <v>23</v>
      </c>
    </row>
    <row r="17">
      <c r="A17" s="4" t="inlineStr">
        <is>
          <t>Additions</t>
        </is>
      </c>
      <c r="B17" s="5" t="n">
        <v>14</v>
      </c>
    </row>
    <row r="18">
      <c r="A18" s="4" t="inlineStr">
        <is>
          <t>Deductions</t>
        </is>
      </c>
      <c r="B18" s="5" t="n">
        <v>-8</v>
      </c>
    </row>
    <row r="19">
      <c r="A19" s="4" t="inlineStr">
        <is>
          <t>Ending balance</t>
        </is>
      </c>
      <c r="B19" s="6" t="n">
        <v>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 Narrative (Details) ft² in Thousands</t>
        </is>
      </c>
      <c r="B1" s="2" t="inlineStr">
        <is>
          <t>Mar. 31, 2025 ft² campus</t>
        </is>
      </c>
      <c r="C1" s="2" t="inlineStr">
        <is>
          <t>Sep. 30, 2023 extension</t>
        </is>
      </c>
    </row>
    <row r="2">
      <c r="A2" s="3" t="inlineStr">
        <is>
          <t>Lessee, Lease, Description [Line Items]</t>
        </is>
      </c>
      <c r="B2" s="4" t="inlineStr">
        <is>
          <t xml:space="preserve"> </t>
        </is>
      </c>
      <c r="C2" s="4" t="inlineStr">
        <is>
          <t xml:space="preserve"> </t>
        </is>
      </c>
    </row>
    <row r="3">
      <c r="A3" s="4" t="inlineStr">
        <is>
          <t>Number of campuses | campus</t>
        </is>
      </c>
      <c r="B3" s="5" t="n">
        <v>2</v>
      </c>
      <c r="C3" s="4" t="inlineStr">
        <is>
          <t xml:space="preserve"> </t>
        </is>
      </c>
    </row>
    <row r="4">
      <c r="A4" s="4" t="inlineStr">
        <is>
          <t>MTC South, MTC North and MTC Eas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rea of office space (in sqft)</t>
        </is>
      </c>
      <c r="B6" s="5" t="n">
        <v>722</v>
      </c>
      <c r="C6" s="4" t="inlineStr">
        <is>
          <t xml:space="preserve"> </t>
        </is>
      </c>
    </row>
    <row r="7">
      <c r="A7" s="4" t="inlineStr">
        <is>
          <t>Cambridge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rea of office space (in sqft)</t>
        </is>
      </c>
      <c r="B9" s="5" t="n">
        <v>462</v>
      </c>
      <c r="C9" s="4" t="inlineStr">
        <is>
          <t xml:space="preserve"> </t>
        </is>
      </c>
    </row>
    <row r="10">
      <c r="A10" s="4" t="inlineStr">
        <is>
          <t>Lease term</t>
        </is>
      </c>
      <c r="B10" s="4" t="inlineStr">
        <is>
          <t xml:space="preserve"> </t>
        </is>
      </c>
      <c r="C10" s="4" t="inlineStr">
        <is>
          <t>15 years</t>
        </is>
      </c>
    </row>
    <row r="11">
      <c r="A11" s="4" t="inlineStr">
        <is>
          <t>Number of extension | extension</t>
        </is>
      </c>
      <c r="B11" s="4" t="inlineStr">
        <is>
          <t xml:space="preserve"> </t>
        </is>
      </c>
      <c r="C11" s="5" t="n">
        <v>2</v>
      </c>
    </row>
    <row r="12">
      <c r="A12" s="4" t="inlineStr">
        <is>
          <t>Extension term</t>
        </is>
      </c>
      <c r="B12" s="4" t="inlineStr">
        <is>
          <t xml:space="preserve"> </t>
        </is>
      </c>
      <c r="C12"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Lessee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operating, net</t>
        </is>
      </c>
      <c r="B3" s="6" t="n">
        <v>752</v>
      </c>
      <c r="C3" s="6" t="n">
        <v>759</v>
      </c>
    </row>
    <row r="4">
      <c r="A4" s="4" t="inlineStr">
        <is>
          <t>Right-of-use assets, financing, net</t>
        </is>
      </c>
      <c r="B4" s="5" t="n">
        <v>59</v>
      </c>
      <c r="C4" s="5" t="n">
        <v>65</v>
      </c>
    </row>
    <row r="5">
      <c r="A5" s="4" t="inlineStr">
        <is>
          <t>Total</t>
        </is>
      </c>
      <c r="B5" s="5" t="n">
        <v>811</v>
      </c>
      <c r="C5" s="5" t="n">
        <v>824</v>
      </c>
    </row>
    <row r="6">
      <c r="A6" s="4" t="inlineStr">
        <is>
          <t>Operating lease liabilities, current</t>
        </is>
      </c>
      <c r="B6" s="5" t="n">
        <v>15</v>
      </c>
      <c r="C6" s="5" t="n">
        <v>14</v>
      </c>
    </row>
    <row r="7">
      <c r="A7" s="4" t="inlineStr">
        <is>
          <t>Financing lease liabilities</t>
        </is>
      </c>
      <c r="B7" s="5" t="n">
        <v>28</v>
      </c>
      <c r="C7" s="5" t="n">
        <v>23</v>
      </c>
    </row>
    <row r="8">
      <c r="A8" s="4" t="inlineStr">
        <is>
          <t>Total current lease liabilities</t>
        </is>
      </c>
      <c r="B8" s="5" t="n">
        <v>43</v>
      </c>
      <c r="C8" s="5" t="n">
        <v>37</v>
      </c>
    </row>
    <row r="9">
      <c r="A9" s="4" t="inlineStr">
        <is>
          <t>Operating lease liabilities, non-current</t>
        </is>
      </c>
      <c r="B9" s="5" t="n">
        <v>667</v>
      </c>
      <c r="C9" s="5" t="n">
        <v>671</v>
      </c>
    </row>
    <row r="10">
      <c r="A10" s="4" t="inlineStr">
        <is>
          <t>Financing lease liabilities, non-current</t>
        </is>
      </c>
      <c r="B10" s="5" t="n">
        <v>35</v>
      </c>
      <c r="C10" s="5" t="n">
        <v>39</v>
      </c>
    </row>
    <row r="11">
      <c r="A11" s="4" t="inlineStr">
        <is>
          <t>Total non-current lease liabilities</t>
        </is>
      </c>
      <c r="B11" s="5" t="n">
        <v>702</v>
      </c>
      <c r="C11" s="5" t="n">
        <v>710</v>
      </c>
    </row>
    <row r="12">
      <c r="A12" s="4" t="inlineStr">
        <is>
          <t>Total</t>
        </is>
      </c>
      <c r="B12" s="6" t="n">
        <v>745</v>
      </c>
      <c r="C12" s="6" t="n">
        <v>747</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Finance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Schedule of Minimum Lease Payments (Details) $ in Millions</t>
        </is>
      </c>
      <c r="B1" s="2" t="inlineStr">
        <is>
          <t>Mar. 31, 2025 USD ($)</t>
        </is>
      </c>
    </row>
    <row r="2">
      <c r="A2" s="3" t="inlineStr">
        <is>
          <t>Operating Leases</t>
        </is>
      </c>
      <c r="B2" s="4" t="inlineStr">
        <is>
          <t xml:space="preserve"> </t>
        </is>
      </c>
    </row>
    <row r="3">
      <c r="A3" s="4" t="inlineStr">
        <is>
          <t>2025 (remainder of the year)</t>
        </is>
      </c>
      <c r="B3" s="6" t="n">
        <v>47</v>
      </c>
    </row>
    <row r="4">
      <c r="A4" s="4" t="inlineStr">
        <is>
          <t>2026</t>
        </is>
      </c>
      <c r="B4" s="5" t="n">
        <v>72</v>
      </c>
    </row>
    <row r="5">
      <c r="A5" s="4" t="inlineStr">
        <is>
          <t>2027</t>
        </is>
      </c>
      <c r="B5" s="5" t="n">
        <v>77</v>
      </c>
    </row>
    <row r="6">
      <c r="A6" s="4" t="inlineStr">
        <is>
          <t>2028</t>
        </is>
      </c>
      <c r="B6" s="5" t="n">
        <v>80</v>
      </c>
    </row>
    <row r="7">
      <c r="A7" s="4" t="inlineStr">
        <is>
          <t>2029</t>
        </is>
      </c>
      <c r="B7" s="5" t="n">
        <v>82</v>
      </c>
    </row>
    <row r="8">
      <c r="A8" s="4" t="inlineStr">
        <is>
          <t>Thereafter</t>
        </is>
      </c>
      <c r="B8" s="5" t="n">
        <v>757</v>
      </c>
    </row>
    <row r="9">
      <c r="A9" s="4" t="inlineStr">
        <is>
          <t>Total minimum lease payments</t>
        </is>
      </c>
      <c r="B9" s="5" t="n">
        <v>1115</v>
      </c>
    </row>
    <row r="10">
      <c r="A10" s="4" t="inlineStr">
        <is>
          <t>Less amounts representing interest or imputed interest</t>
        </is>
      </c>
      <c r="B10" s="5" t="n">
        <v>-433</v>
      </c>
    </row>
    <row r="11">
      <c r="A11" s="4" t="inlineStr">
        <is>
          <t>Present value of lease liabilities</t>
        </is>
      </c>
      <c r="B11" s="5" t="n">
        <v>682</v>
      </c>
    </row>
    <row r="12">
      <c r="A12" s="3" t="inlineStr">
        <is>
          <t>Financing Leases</t>
        </is>
      </c>
      <c r="B12" s="4" t="inlineStr">
        <is>
          <t xml:space="preserve"> </t>
        </is>
      </c>
    </row>
    <row r="13">
      <c r="A13" s="4" t="inlineStr">
        <is>
          <t>2025 (remainder of the year)</t>
        </is>
      </c>
      <c r="B13" s="5" t="n">
        <v>25</v>
      </c>
    </row>
    <row r="14">
      <c r="A14" s="4" t="inlineStr">
        <is>
          <t>2026</t>
        </is>
      </c>
      <c r="B14" s="5" t="n">
        <v>24</v>
      </c>
    </row>
    <row r="15">
      <c r="A15" s="4" t="inlineStr">
        <is>
          <t>2027</t>
        </is>
      </c>
      <c r="B15" s="5" t="n">
        <v>18</v>
      </c>
    </row>
    <row r="16">
      <c r="A16" s="4" t="inlineStr">
        <is>
          <t>2028</t>
        </is>
      </c>
      <c r="B16" s="5" t="n">
        <v>0</v>
      </c>
    </row>
    <row r="17">
      <c r="A17" s="4" t="inlineStr">
        <is>
          <t>2029</t>
        </is>
      </c>
      <c r="B17" s="5" t="n">
        <v>0</v>
      </c>
    </row>
    <row r="18">
      <c r="A18" s="4" t="inlineStr">
        <is>
          <t>Thereafter</t>
        </is>
      </c>
      <c r="B18" s="5" t="n">
        <v>0</v>
      </c>
    </row>
    <row r="19">
      <c r="A19" s="4" t="inlineStr">
        <is>
          <t>Total minimum lease payments</t>
        </is>
      </c>
      <c r="B19" s="5" t="n">
        <v>67</v>
      </c>
    </row>
    <row r="20">
      <c r="A20" s="4" t="inlineStr">
        <is>
          <t>Less amounts representing interest or imputed interest</t>
        </is>
      </c>
      <c r="B20" s="5" t="n">
        <v>-4</v>
      </c>
    </row>
    <row r="21">
      <c r="A21" s="4" t="inlineStr">
        <is>
          <t>Present value of lease liabilities</t>
        </is>
      </c>
      <c r="B21" s="6" t="n">
        <v>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Indemnification Obligations (Details) - Indemnification</t>
        </is>
      </c>
      <c r="B1" s="2" t="inlineStr">
        <is>
          <t>3 Months Ended</t>
        </is>
      </c>
      <c r="C1" s="2" t="inlineStr">
        <is>
          <t>12 Months Ended</t>
        </is>
      </c>
    </row>
    <row r="2">
      <c r="B2" s="2" t="inlineStr">
        <is>
          <t>Mar. 31, 2025 USD ($) claim</t>
        </is>
      </c>
      <c r="C2" s="2" t="inlineStr">
        <is>
          <t>Dec. 31, 2024 USD ($) claim</t>
        </is>
      </c>
    </row>
    <row r="3">
      <c r="A3" s="3" t="inlineStr">
        <is>
          <t>Loss Contingencies [Line Items]</t>
        </is>
      </c>
      <c r="B3" s="4" t="inlineStr">
        <is>
          <t xml:space="preserve"> </t>
        </is>
      </c>
      <c r="C3" s="4" t="inlineStr">
        <is>
          <t xml:space="preserve"> </t>
        </is>
      </c>
    </row>
    <row r="4">
      <c r="A4" s="4" t="inlineStr">
        <is>
          <t>Losses related to indemnification obligations</t>
        </is>
      </c>
      <c r="B4" s="6" t="n">
        <v>0</v>
      </c>
      <c r="C4" s="6" t="n">
        <v>0</v>
      </c>
    </row>
    <row r="5">
      <c r="A5" s="4" t="inlineStr">
        <is>
          <t>Number of claims outstanding | claim</t>
        </is>
      </c>
      <c r="B5" s="5" t="n">
        <v>0</v>
      </c>
      <c r="C5" s="5" t="n">
        <v>0</v>
      </c>
    </row>
    <row r="6">
      <c r="A6" s="4" t="inlineStr">
        <is>
          <t>Reserves established</t>
        </is>
      </c>
      <c r="B6" s="6" t="n">
        <v>0</v>
      </c>
      <c r="C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Purchase Orders (Details) $ in Millions</t>
        </is>
      </c>
      <c r="B1" s="2" t="inlineStr">
        <is>
          <t>Mar. 31, 2025 USD ($)</t>
        </is>
      </c>
    </row>
    <row r="2">
      <c r="A2" s="4" t="inlineStr">
        <is>
          <t>Supply and manufacturing agreements</t>
        </is>
      </c>
      <c r="B2" s="4" t="inlineStr">
        <is>
          <t xml:space="preserve"> </t>
        </is>
      </c>
    </row>
    <row r="3">
      <c r="A3" s="3" t="inlineStr">
        <is>
          <t>Purchase Commitment, Excluding Long-term Commitment [Line Items]</t>
        </is>
      </c>
      <c r="B3" s="4" t="inlineStr">
        <is>
          <t xml:space="preserve"> </t>
        </is>
      </c>
    </row>
    <row r="4">
      <c r="A4" s="4" t="inlineStr">
        <is>
          <t>Purchase commitments</t>
        </is>
      </c>
      <c r="B4" s="6" t="n">
        <v>454</v>
      </c>
    </row>
    <row r="5">
      <c r="A5" s="4" t="inlineStr">
        <is>
          <t>Clinical Services</t>
        </is>
      </c>
      <c r="B5" s="4" t="inlineStr">
        <is>
          <t xml:space="preserve"> </t>
        </is>
      </c>
    </row>
    <row r="6">
      <c r="A6" s="3" t="inlineStr">
        <is>
          <t>Purchase Commitment, Excluding Long-term Commitment [Line Items]</t>
        </is>
      </c>
      <c r="B6" s="4" t="inlineStr">
        <is>
          <t xml:space="preserve"> </t>
        </is>
      </c>
    </row>
    <row r="7">
      <c r="A7" s="4" t="inlineStr">
        <is>
          <t>Purchase commitments</t>
        </is>
      </c>
      <c r="B7" s="5" t="n">
        <v>191</v>
      </c>
    </row>
    <row r="8">
      <c r="A8" s="4" t="inlineStr">
        <is>
          <t>Clinical operations and support commitment</t>
        </is>
      </c>
      <c r="B8" s="4" t="inlineStr">
        <is>
          <t xml:space="preserve"> </t>
        </is>
      </c>
    </row>
    <row r="9">
      <c r="A9" s="3" t="inlineStr">
        <is>
          <t>Purchase Commitment, Excluding Long-term Commitment [Line Items]</t>
        </is>
      </c>
      <c r="B9" s="4" t="inlineStr">
        <is>
          <t xml:space="preserve"> </t>
        </is>
      </c>
    </row>
    <row r="10">
      <c r="A10" s="4" t="inlineStr">
        <is>
          <t>Purchase commitments</t>
        </is>
      </c>
      <c r="B10" s="6" t="n">
        <v>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Licenses to Patented Technology (Details) - USD ($) $ in Millions</t>
        </is>
      </c>
      <c r="B1" s="2" t="inlineStr">
        <is>
          <t>1 Months Ended</t>
        </is>
      </c>
      <c r="C1" s="2" t="inlineStr">
        <is>
          <t>3 Months Ended</t>
        </is>
      </c>
    </row>
    <row r="2">
      <c r="B2" s="2" t="inlineStr">
        <is>
          <t>Jan. 31, 2025</t>
        </is>
      </c>
      <c r="C2" s="2" t="inlineStr">
        <is>
          <t>Mar. 31, 2025</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Payments to acquire intangible assets</t>
        </is>
      </c>
      <c r="B4" s="4" t="inlineStr">
        <is>
          <t xml:space="preserve"> </t>
        </is>
      </c>
      <c r="C4" s="6" t="n">
        <v>10</v>
      </c>
      <c r="D4" s="6" t="n">
        <v>0</v>
      </c>
    </row>
    <row r="5">
      <c r="A5" s="4" t="inlineStr">
        <is>
          <t>Consideration paid</t>
        </is>
      </c>
      <c r="B5" s="4" t="inlineStr">
        <is>
          <t xml:space="preserve"> </t>
        </is>
      </c>
      <c r="C5" s="6" t="n">
        <v>5</v>
      </c>
      <c r="D5" s="6" t="n">
        <v>8</v>
      </c>
    </row>
    <row r="6">
      <c r="A6" s="4" t="inlineStr">
        <is>
          <t>National Institute of Allergy and Infectious Disease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Payments to acquire intangible assets</t>
        </is>
      </c>
      <c r="B8" s="6" t="n">
        <v>1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hare Repurchase Programs - Schedule of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15</v>
      </c>
      <c r="C4" s="6" t="n">
        <v>10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v>
      </c>
      <c r="C7" s="5" t="n">
        <v>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9</v>
      </c>
      <c r="C10" s="5" t="n">
        <v>60</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9</v>
      </c>
      <c r="C13" s="5" t="n">
        <v>34</v>
      </c>
    </row>
    <row r="14">
      <c r="A14" s="4" t="inlineStr">
        <is>
          <t>Op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39</v>
      </c>
      <c r="C16" s="5" t="n">
        <v>40</v>
      </c>
    </row>
    <row r="17">
      <c r="A17" s="4" t="inlineStr">
        <is>
          <t>Restricted Stock Units (RSU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71</v>
      </c>
      <c r="C19" s="5" t="n">
        <v>55</v>
      </c>
    </row>
    <row r="20">
      <c r="A20" s="4" t="inlineStr">
        <is>
          <t>Performance Stock Units (PSU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1</v>
      </c>
      <c r="C22" s="5" t="n">
        <v>3</v>
      </c>
    </row>
    <row r="23">
      <c r="A23" s="4" t="inlineStr">
        <is>
          <t>Employee Stock Purchase Plan (ESPP)</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6" t="n">
        <v>4</v>
      </c>
      <c r="C25" s="6" t="n">
        <v>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Share Repurchase Programs - Narrative (Details) $ in B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Total unrecognized compensation cost related to non-vested stock-based compensation</t>
        </is>
      </c>
      <c r="B4" s="9" t="n">
        <v>1.1</v>
      </c>
    </row>
    <row r="5">
      <c r="A5" s="4" t="inlineStr">
        <is>
          <t>Weighted-average period of cost expected to be recognized</t>
        </is>
      </c>
      <c r="B5" s="4" t="inlineStr">
        <is>
          <t>2 years 3 months 18 days</t>
        </is>
      </c>
    </row>
    <row r="6">
      <c r="A6" s="4" t="inlineStr">
        <is>
          <t>Stock repurchased during period (in shares) | shares</t>
        </is>
      </c>
      <c r="B6" s="5" t="n">
        <v>0</v>
      </c>
    </row>
    <row r="7">
      <c r="A7" s="4" t="inlineStr">
        <is>
          <t>2022 Repurchase Program</t>
        </is>
      </c>
      <c r="B7" s="4" t="inlineStr">
        <is>
          <t xml:space="preserve"> </t>
        </is>
      </c>
    </row>
    <row r="8">
      <c r="A8" s="3" t="inlineStr">
        <is>
          <t>Share-based Compensation Arrangement by Share-based Payment Award [Line Items]</t>
        </is>
      </c>
      <c r="B8" s="4" t="inlineStr">
        <is>
          <t xml:space="preserve"> </t>
        </is>
      </c>
    </row>
    <row r="9">
      <c r="A9" s="4" t="inlineStr">
        <is>
          <t>Authorized amount for share repurchase program</t>
        </is>
      </c>
      <c r="B9" s="9"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71</v>
      </c>
      <c r="C4" s="6" t="n">
        <v>-11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5</v>
      </c>
      <c r="C6" s="5" t="n">
        <v>101</v>
      </c>
    </row>
    <row r="7">
      <c r="A7" s="4" t="inlineStr">
        <is>
          <t>Depreciation and amortization</t>
        </is>
      </c>
      <c r="B7" s="5" t="n">
        <v>39</v>
      </c>
      <c r="C7" s="5" t="n">
        <v>36</v>
      </c>
    </row>
    <row r="8">
      <c r="A8" s="4" t="inlineStr">
        <is>
          <t>Amortization/accretion of investments</t>
        </is>
      </c>
      <c r="B8" s="5" t="n">
        <v>-19</v>
      </c>
      <c r="C8" s="5" t="n">
        <v>-27</v>
      </c>
    </row>
    <row r="9">
      <c r="A9" s="4" t="inlineStr">
        <is>
          <t>Loss on equity investments, net</t>
        </is>
      </c>
      <c r="B9" s="5" t="n">
        <v>8</v>
      </c>
      <c r="C9" s="5" t="n">
        <v>13</v>
      </c>
    </row>
    <row r="10">
      <c r="A10" s="4" t="inlineStr">
        <is>
          <t>Other non-cash items</t>
        </is>
      </c>
      <c r="B10" s="5" t="n">
        <v>2</v>
      </c>
      <c r="C10" s="5" t="n">
        <v>3</v>
      </c>
    </row>
    <row r="11">
      <c r="A11" s="3" t="inlineStr">
        <is>
          <t>Changes in assets and liabilities:</t>
        </is>
      </c>
      <c r="B11" s="4" t="inlineStr">
        <is>
          <t xml:space="preserve"> </t>
        </is>
      </c>
      <c r="C11" s="4" t="inlineStr">
        <is>
          <t xml:space="preserve"> </t>
        </is>
      </c>
    </row>
    <row r="12">
      <c r="A12" s="4" t="inlineStr">
        <is>
          <t>Accounts receivable, net</t>
        </is>
      </c>
      <c r="B12" s="5" t="n">
        <v>280</v>
      </c>
      <c r="C12" s="5" t="n">
        <v>755</v>
      </c>
    </row>
    <row r="13">
      <c r="A13" s="4" t="inlineStr">
        <is>
          <t>Prepaid expenses and other assets</t>
        </is>
      </c>
      <c r="B13" s="5" t="n">
        <v>46</v>
      </c>
      <c r="C13" s="5" t="n">
        <v>3</v>
      </c>
    </row>
    <row r="14">
      <c r="A14" s="4" t="inlineStr">
        <is>
          <t>Inventory</t>
        </is>
      </c>
      <c r="B14" s="5" t="n">
        <v>-8</v>
      </c>
      <c r="C14" s="5" t="n">
        <v>-93</v>
      </c>
    </row>
    <row r="15">
      <c r="A15" s="4" t="inlineStr">
        <is>
          <t>Right-of-use assets, operating leases</t>
        </is>
      </c>
      <c r="B15" s="5" t="n">
        <v>9</v>
      </c>
      <c r="C15" s="5" t="n">
        <v>16</v>
      </c>
    </row>
    <row r="16">
      <c r="A16" s="4" t="inlineStr">
        <is>
          <t>Accounts payable</t>
        </is>
      </c>
      <c r="B16" s="5" t="n">
        <v>-156</v>
      </c>
      <c r="C16" s="5" t="n">
        <v>-303</v>
      </c>
    </row>
    <row r="17">
      <c r="A17" s="4" t="inlineStr">
        <is>
          <t>Accrued liabilities</t>
        </is>
      </c>
      <c r="B17" s="5" t="n">
        <v>-381</v>
      </c>
      <c r="C17" s="5" t="n">
        <v>-398</v>
      </c>
    </row>
    <row r="18">
      <c r="A18" s="4" t="inlineStr">
        <is>
          <t>Deferred revenue</t>
        </is>
      </c>
      <c r="B18" s="5" t="n">
        <v>-29</v>
      </c>
      <c r="C18" s="5" t="n">
        <v>-33</v>
      </c>
    </row>
    <row r="19">
      <c r="A19" s="4" t="inlineStr">
        <is>
          <t>Operating lease liabilities</t>
        </is>
      </c>
      <c r="B19" s="5" t="n">
        <v>-5</v>
      </c>
      <c r="C19" s="5" t="n">
        <v>-6</v>
      </c>
    </row>
    <row r="20">
      <c r="A20" s="4" t="inlineStr">
        <is>
          <t>Other liabilities</t>
        </is>
      </c>
      <c r="B20" s="5" t="n">
        <v>33</v>
      </c>
      <c r="C20" s="5" t="n">
        <v>119</v>
      </c>
    </row>
    <row r="21">
      <c r="A21" s="4" t="inlineStr">
        <is>
          <t>Net cash used in operating activities</t>
        </is>
      </c>
      <c r="B21" s="5" t="n">
        <v>-1037</v>
      </c>
      <c r="C21" s="5" t="n">
        <v>-989</v>
      </c>
    </row>
    <row r="22">
      <c r="A22" s="3" t="inlineStr">
        <is>
          <t>Investing activities</t>
        </is>
      </c>
      <c r="B22" s="4" t="inlineStr">
        <is>
          <t xml:space="preserve"> </t>
        </is>
      </c>
      <c r="C22" s="4" t="inlineStr">
        <is>
          <t xml:space="preserve"> </t>
        </is>
      </c>
    </row>
    <row r="23">
      <c r="A23" s="4" t="inlineStr">
        <is>
          <t>Purchases of marketable securities</t>
        </is>
      </c>
      <c r="B23" s="5" t="n">
        <v>-1764</v>
      </c>
      <c r="C23" s="5" t="n">
        <v>-2544</v>
      </c>
    </row>
    <row r="24">
      <c r="A24" s="4" t="inlineStr">
        <is>
          <t>Proceeds from maturities of marketable securities</t>
        </is>
      </c>
      <c r="B24" s="5" t="n">
        <v>1933</v>
      </c>
      <c r="C24" s="5" t="n">
        <v>1573</v>
      </c>
    </row>
    <row r="25">
      <c r="A25" s="4" t="inlineStr">
        <is>
          <t>Proceeds from sales of marketable securities</t>
        </is>
      </c>
      <c r="B25" s="5" t="n">
        <v>688</v>
      </c>
      <c r="C25" s="5" t="n">
        <v>1285</v>
      </c>
    </row>
    <row r="26">
      <c r="A26" s="4" t="inlineStr">
        <is>
          <t>Purchases of property, plant and equipment</t>
        </is>
      </c>
      <c r="B26" s="5" t="n">
        <v>-117</v>
      </c>
      <c r="C26" s="5" t="n">
        <v>-196</v>
      </c>
    </row>
    <row r="27">
      <c r="A27" s="4" t="inlineStr">
        <is>
          <t>Purchase of intangible asset</t>
        </is>
      </c>
      <c r="B27" s="5" t="n">
        <v>-10</v>
      </c>
      <c r="C27" s="5" t="n">
        <v>0</v>
      </c>
    </row>
    <row r="28">
      <c r="A28" s="4" t="inlineStr">
        <is>
          <t>Net cash provided by investing activities</t>
        </is>
      </c>
      <c r="B28" s="5" t="n">
        <v>730</v>
      </c>
      <c r="C28" s="5" t="n">
        <v>118</v>
      </c>
    </row>
    <row r="29">
      <c r="A29" s="3" t="inlineStr">
        <is>
          <t>Financing activities</t>
        </is>
      </c>
      <c r="B29" s="4" t="inlineStr">
        <is>
          <t xml:space="preserve"> </t>
        </is>
      </c>
      <c r="C29" s="4" t="inlineStr">
        <is>
          <t xml:space="preserve"> </t>
        </is>
      </c>
    </row>
    <row r="30">
      <c r="A30" s="4" t="inlineStr">
        <is>
          <t>Proceeds from issuance of common stock through equity plans</t>
        </is>
      </c>
      <c r="B30" s="5" t="n">
        <v>3</v>
      </c>
      <c r="C30" s="5" t="n">
        <v>15</v>
      </c>
    </row>
    <row r="31">
      <c r="A31" s="4" t="inlineStr">
        <is>
          <t>Tax payments related to net share settlements on equity awards</t>
        </is>
      </c>
      <c r="B31" s="5" t="n">
        <v>-1</v>
      </c>
      <c r="C31" s="5" t="n">
        <v>0</v>
      </c>
    </row>
    <row r="32">
      <c r="A32" s="4" t="inlineStr">
        <is>
          <t>Changes in financing lease liabilities</t>
        </is>
      </c>
      <c r="B32" s="5" t="n">
        <v>2</v>
      </c>
      <c r="C32" s="5" t="n">
        <v>-1</v>
      </c>
    </row>
    <row r="33">
      <c r="A33" s="4" t="inlineStr">
        <is>
          <t>Net cash provided by financing activities</t>
        </is>
      </c>
      <c r="B33" s="5" t="n">
        <v>4</v>
      </c>
      <c r="C33" s="5" t="n">
        <v>14</v>
      </c>
    </row>
    <row r="34">
      <c r="A34" s="4" t="inlineStr">
        <is>
          <t>Net decrease in cash, cash equivalents and restricted cash</t>
        </is>
      </c>
      <c r="B34" s="5" t="n">
        <v>-303</v>
      </c>
      <c r="C34" s="5" t="n">
        <v>-857</v>
      </c>
    </row>
    <row r="35">
      <c r="A35" s="4" t="inlineStr">
        <is>
          <t>Cash, cash equivalents and restricted cash, beginning of year</t>
        </is>
      </c>
      <c r="B35" s="5" t="n">
        <v>1929</v>
      </c>
      <c r="C35" s="5" t="n">
        <v>2928</v>
      </c>
    </row>
    <row r="36">
      <c r="A36" s="4" t="inlineStr">
        <is>
          <t>Cash, cash equivalents and restricted cash, end of period</t>
        </is>
      </c>
      <c r="B36" s="5" t="n">
        <v>1626</v>
      </c>
      <c r="C36" s="5" t="n">
        <v>2071</v>
      </c>
    </row>
    <row r="37">
      <c r="A37" s="3" t="inlineStr">
        <is>
          <t>Non-cash investing and financing activities</t>
        </is>
      </c>
      <c r="B37" s="4" t="inlineStr">
        <is>
          <t xml:space="preserve"> </t>
        </is>
      </c>
      <c r="C37" s="4" t="inlineStr">
        <is>
          <t xml:space="preserve"> </t>
        </is>
      </c>
    </row>
    <row r="38">
      <c r="A38" s="4" t="inlineStr">
        <is>
          <t>Purchases of property and equipment included in accounts payable and accrued liabilities</t>
        </is>
      </c>
      <c r="B38" s="6" t="n">
        <v>50</v>
      </c>
      <c r="C38" s="6" t="n">
        <v>9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964</v>
      </c>
      <c r="C4" s="6" t="n">
        <v>-1165</v>
      </c>
    </row>
    <row r="5">
      <c r="A5" s="4" t="inlineStr">
        <is>
          <t>Provision for income taxes</t>
        </is>
      </c>
      <c r="B5" s="6" t="n">
        <v>7</v>
      </c>
      <c r="C5" s="6" t="n">
        <v>10</v>
      </c>
    </row>
    <row r="6">
      <c r="A6" s="4" t="inlineStr">
        <is>
          <t>Effective tax rate</t>
        </is>
      </c>
      <c r="B6" s="4" t="inlineStr">
        <is>
          <t>(0.70%)</t>
        </is>
      </c>
      <c r="C6" s="4" t="inlineStr">
        <is>
          <t>(0.90%)</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71</v>
      </c>
      <c r="C4" s="6" t="n">
        <v>-1175</v>
      </c>
    </row>
    <row r="5">
      <c r="A5" s="3" t="inlineStr">
        <is>
          <t>Denominator:</t>
        </is>
      </c>
      <c r="B5" s="4" t="inlineStr">
        <is>
          <t xml:space="preserve"> </t>
        </is>
      </c>
      <c r="C5" s="4" t="inlineStr">
        <is>
          <t xml:space="preserve"> </t>
        </is>
      </c>
    </row>
    <row r="6">
      <c r="A6" s="4" t="inlineStr">
        <is>
          <t>Basic weighted-average common shares outstanding (in shares)</t>
        </is>
      </c>
      <c r="B6" s="5" t="n">
        <v>386</v>
      </c>
      <c r="C6" s="5" t="n">
        <v>382</v>
      </c>
    </row>
    <row r="7">
      <c r="A7" s="4" t="inlineStr">
        <is>
          <t>Diluted weighted-average common shares outstanding (in shares)</t>
        </is>
      </c>
      <c r="B7" s="5" t="n">
        <v>386</v>
      </c>
      <c r="C7" s="5" t="n">
        <v>382</v>
      </c>
    </row>
    <row r="8">
      <c r="A8" s="4" t="inlineStr">
        <is>
          <t>Basic EPS (in usd per share)</t>
        </is>
      </c>
      <c r="B8" s="8" t="n">
        <v>-2.52</v>
      </c>
      <c r="C8" s="8" t="n">
        <v>-3.07</v>
      </c>
    </row>
    <row r="9">
      <c r="A9" s="4" t="inlineStr">
        <is>
          <t>Diluted EPS (in usd per share)</t>
        </is>
      </c>
      <c r="B9" s="8" t="n">
        <v>-2.52</v>
      </c>
      <c r="C9" s="8" t="n">
        <v>-3.07</v>
      </c>
    </row>
    <row r="10">
      <c r="A10" s="4" t="inlineStr">
        <is>
          <t>Common stock equivalents excluded from the EPS computation above because their inclusion would have been anti-dilutive (in shares)</t>
        </is>
      </c>
      <c r="B10" s="5" t="n">
        <v>49</v>
      </c>
      <c r="C10" s="5" t="n">
        <v>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Moderna, Inc. (collectively, with its consolidated subsidiaries, any of Moderna, we, us, our or the Company) is a biotechnology company advancing a new class of medicines made of messenger RNA (mRNA).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medicines across four franchises: respiratory virus vaccines, latent and other virus vaccines, oncology therapeutics and rare disease therapeutics. Our approved COVID vaccine (mRNA-1273) is our first commercial product and is marketed under the name Spikevax ® . mRNA-1273 was first developed to target the SARS-CoV-2 ancestral strain, and we have leveraged our mRNA platform to rapidly adapt our vaccine to emerging SARS-CoV-2 strains to provide protection as the virus evolves and regulatory guidance is updated. In May 2024, the U.S. Food and Drug Administration (FDA) approved mRESVIA ® (mRNA-1345), our mRNA respiratory syncytial virus (RSV) vaccine, to protect adults aged 60 years and older from lower respiratory tract disease caused by RSV infection. This marks our second approved product developed using our mRNA platform. We have a diverse and extensive development pipeline of 31 development candidates across our 41 development programs, of which 38 are in clinical studies curr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Summary of Basis of Presentation and Recent Accounting Standards</t>
        </is>
      </c>
      <c r="B4" s="4" t="inlineStr">
        <is>
          <t>2. 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4 (2024 Form 10-K). Any reference in these notes to applicable guidance is meant to refer to the authoritative accounting principles generally accepted in the United States as found in the Accounting Standards Codification (ASC) and Accounting Standards Update (ASU) of the Financial Accounting Standards Board (FASB). This report should be read in conjunction with the audited consolidated financial statements in our 2024 Form 10-K. The condensed consolidated financial statements include Moderna, Inc. and its subsidiaries. All intercompany transactions and balances have been eliminated in consolidation. Except for (1) the revision to the estimated useful lives of certain manufacturing equipment (refer to "Use of Estimates" below), and (2) updates to our approach for estimating the expected term of stock options and the removal of peer company data in determining expected volatility for stock-based compensation (refer to Note 12), the significant accounting policies used in the preparation of these condensed consolidated financial statements for the three months ended March 31, 2025 are consistent with those described in our 2024 Form 10-K. The results of operations for the three months ended March 31, 2025 are not necessarily indicative of the operating results to be expected for the full fiscal year or future operating periods. We anticipate seasonal fluctuations in demand for our COVID and RSV vaccines, with higher sales expected during the fall and winter seasons.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 Effective January 1, 2025, we revised the estimated useful life of certain manufacturing equipment from five years to a range of five Comprehensive Income (Loss) Comprehensive income (loss) includes net income (loss) and other comprehensive income/loss for the period. Other comprehensive income/loss consists of unrealized gains/losses on our investments, derivatives designated as hedging instruments, foreign currency translation, and pension and postretirement obligation adjustments. Total comprehensive income (loss) for all periods presented has been disclosed in the condensed consolidated statements of comprehensive loss. The components of accumulated other comprehensive income (loss) for the three months ended March 31, 2025 were as follows (in millions): Unrealized Gains on Available-for-Sale Debt Securities Pension and Postretirement Obligation Adjustments Losses on Foreign Currency Translation Total Accumulated other comprehensive loss, balance at December 31, 2024 $ 10 $ (12) $ (8) $ (10) Other comprehensive income 15 2 3 20 Accumulated other comprehensive income, balance at March 31, 2025 $ 25 $ (10) $ (5) $ 10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March 31, 2025 2024 Cash and cash equivalents $ 1,623 $ 2,051 Restricted cash (1) 1 17 Restricted cash, non-current (2) 2 3 Total cash, cash equivalents and restricted cash shown in the condensed consolidated $ 1,626 $ 2,071 _______ (1) Included in prepaid expenses and other current assets in the condensed consolidated balance sheets. (2) Included in other non-current assets in the condensed consolidated balance sheets. Recently Issued Accounting Standards From time to time, new accounting pronouncements are issued by the FASB or other standard setting bodies and adopted by us as of the specified effective date. Except as noted below, we believe that the impact of recently issued standards that are not yet effective will not have a material impact on our condensed consolidated financial statements and disclosures. In December 2023, the FASB issued ASU No. 2023-09, Income Taxes (Topic 740): Improvements to Income Tax Disclosures.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fiscal years beginning after December 15, 2024. Early adoption is permitted. This ASU will result in the required additional disclosures being included in our consolidated financial statements, once adopted. We are currently assessing the impact that this new accounting standard will have on our consolidated financial statement disclosures. In November 2024, the FASB issued ASU 2024-03, Income Statement - Reporting Comprehensive Income - Expense Disaggregation Disclosures (Subtopic 220-40): Disaggregation of Income Statement Expenses. This ASU requires entities to disclose, on an annual and interim basis, disaggregated information in the footnotes related to certain expense categories included in income statement line items. Specifically, entities are expected to provide tabular disclosures for prescribed categories such as inventory purchases, employee compensation, depreciation, and intangible asset amortization for each relevant expense caption. The standard also requires disclosure of total selling expenses and a definition of those expenses in annual filings. Any remaining amounts not quantitatively disclosed are expected to be described qualitatively. This ASU is effective for fiscal years beginning after December 15, 2026 and interim periods beginning after December 15, 2027. Early adoption permitted, and the standard may be applied on a prospective or retrospective basis. We are currently assessing the impact that this new accounting standard will hav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09Z</dcterms:created>
  <dcterms:modified xmlns:dcterms="http://purl.org/dc/terms/" xmlns:xsi="http://www.w3.org/2001/XMLSchema-instance" xsi:type="dcterms:W3CDTF">2025-05-01T20:02:11Z</dcterms:modified>
</cp:coreProperties>
</file>